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AND DESCRIPTION" sheetId="6" state="visible" r:id="rId6"/>
    <sheet xmlns:r="http://schemas.openxmlformats.org/officeDocument/2006/relationships" name="2. BASIS OF PRESENTATION AND SU" sheetId="7" state="visible" r:id="rId7"/>
    <sheet xmlns:r="http://schemas.openxmlformats.org/officeDocument/2006/relationships" name="3. ACCOUNTS RECEIVABLE" sheetId="8" state="visible" r:id="rId8"/>
    <sheet xmlns:r="http://schemas.openxmlformats.org/officeDocument/2006/relationships" name="4. INVENTORIES" sheetId="9" state="visible" r:id="rId9"/>
    <sheet xmlns:r="http://schemas.openxmlformats.org/officeDocument/2006/relationships" name="5. ADVANCES TO SUPPLIERS" sheetId="10" state="visible" r:id="rId10"/>
    <sheet xmlns:r="http://schemas.openxmlformats.org/officeDocument/2006/relationships" name="6. OTHER RECEIVABLES" sheetId="11" state="visible" r:id="rId11"/>
    <sheet xmlns:r="http://schemas.openxmlformats.org/officeDocument/2006/relationships" name="7. LONG-TERM PREPAID EXPENSES" sheetId="12" state="visible" r:id="rId12"/>
    <sheet xmlns:r="http://schemas.openxmlformats.org/officeDocument/2006/relationships" name="8. PLANT AND EQUIPMENT" sheetId="13" state="visible" r:id="rId13"/>
    <sheet xmlns:r="http://schemas.openxmlformats.org/officeDocument/2006/relationships" name="9. BIOLOGICAL ASSETS" sheetId="14" state="visible" r:id="rId14"/>
    <sheet xmlns:r="http://schemas.openxmlformats.org/officeDocument/2006/relationships" name="10. INTANGIBLE ASSETS" sheetId="15" state="visible" r:id="rId15"/>
    <sheet xmlns:r="http://schemas.openxmlformats.org/officeDocument/2006/relationships" name="11. SHORT-TERM LOANS" sheetId="16" state="visible" r:id="rId16"/>
    <sheet xmlns:r="http://schemas.openxmlformats.org/officeDocument/2006/relationships" name="12. OTHER PAYABLES" sheetId="17" state="visible" r:id="rId17"/>
    <sheet xmlns:r="http://schemas.openxmlformats.org/officeDocument/2006/relationships" name="13. RELATED PARTY TRANSACTIONS" sheetId="18" state="visible" r:id="rId18"/>
    <sheet xmlns:r="http://schemas.openxmlformats.org/officeDocument/2006/relationships" name="14. CAPITAL STOCK" sheetId="19" state="visible" r:id="rId19"/>
    <sheet xmlns:r="http://schemas.openxmlformats.org/officeDocument/2006/relationships" name="15. STATUTORY RESERVES" sheetId="20" state="visible" r:id="rId20"/>
    <sheet xmlns:r="http://schemas.openxmlformats.org/officeDocument/2006/relationships" name="16. COMMITMENTS AND CONTINGENCI" sheetId="21" state="visible" r:id="rId21"/>
    <sheet xmlns:r="http://schemas.openxmlformats.org/officeDocument/2006/relationships" name="17. SEGMENT INFORMATION" sheetId="22" state="visible" r:id="rId22"/>
    <sheet xmlns:r="http://schemas.openxmlformats.org/officeDocument/2006/relationships" name="18. DISCONTINUED OPERATIONS" sheetId="23" state="visible" r:id="rId23"/>
    <sheet xmlns:r="http://schemas.openxmlformats.org/officeDocument/2006/relationships" name="2. BASIS OF PRESENTATION AND 24" sheetId="24" state="visible" r:id="rId24"/>
    <sheet xmlns:r="http://schemas.openxmlformats.org/officeDocument/2006/relationships" name="2. BASIS OF PRESENTATION AND 25" sheetId="25" state="visible" r:id="rId25"/>
    <sheet xmlns:r="http://schemas.openxmlformats.org/officeDocument/2006/relationships" name="3. ACCOUNTS RECEIVABLE (Tables)" sheetId="26" state="visible" r:id="rId26"/>
    <sheet xmlns:r="http://schemas.openxmlformats.org/officeDocument/2006/relationships" name="4. INVENTORIES (Tables)" sheetId="27" state="visible" r:id="rId27"/>
    <sheet xmlns:r="http://schemas.openxmlformats.org/officeDocument/2006/relationships" name="7. LONG-TERM PREPAID EXPENSES (" sheetId="28" state="visible" r:id="rId28"/>
    <sheet xmlns:r="http://schemas.openxmlformats.org/officeDocument/2006/relationships" name="8. PLANT AND EQUIPMENT (Tables)" sheetId="29" state="visible" r:id="rId29"/>
    <sheet xmlns:r="http://schemas.openxmlformats.org/officeDocument/2006/relationships" name="9. BIOLOGICAL ASSETS (Tables)" sheetId="30" state="visible" r:id="rId30"/>
    <sheet xmlns:r="http://schemas.openxmlformats.org/officeDocument/2006/relationships" name="10. INTANGIBLE ASSETS (Tables)" sheetId="31" state="visible" r:id="rId31"/>
    <sheet xmlns:r="http://schemas.openxmlformats.org/officeDocument/2006/relationships" name="11. SHORT-TERM LOANS (Tables)" sheetId="32" state="visible" r:id="rId32"/>
    <sheet xmlns:r="http://schemas.openxmlformats.org/officeDocument/2006/relationships" name="12. OTHER PAYABLES (Tables)" sheetId="33" state="visible" r:id="rId33"/>
    <sheet xmlns:r="http://schemas.openxmlformats.org/officeDocument/2006/relationships" name="14. CAPITAL STOCK (Tables)" sheetId="34" state="visible" r:id="rId34"/>
    <sheet xmlns:r="http://schemas.openxmlformats.org/officeDocument/2006/relationships" name="16. COMMITMENTS AND CONTINGEN35" sheetId="35" state="visible" r:id="rId35"/>
    <sheet xmlns:r="http://schemas.openxmlformats.org/officeDocument/2006/relationships" name="17. SEGMENT INFORMATION (Tables" sheetId="36" state="visible" r:id="rId36"/>
    <sheet xmlns:r="http://schemas.openxmlformats.org/officeDocument/2006/relationships" name="18. DISCONTINUED OPERATIONS (Ta" sheetId="37" state="visible" r:id="rId37"/>
    <sheet xmlns:r="http://schemas.openxmlformats.org/officeDocument/2006/relationships" name="2. BASIS OF PRESENTATION AND 38" sheetId="38" state="visible" r:id="rId38"/>
    <sheet xmlns:r="http://schemas.openxmlformats.org/officeDocument/2006/relationships" name="2. BASIS OF PRESENTATION AND 39" sheetId="39" state="visible" r:id="rId39"/>
    <sheet xmlns:r="http://schemas.openxmlformats.org/officeDocument/2006/relationships" name="2. BASIS OF PRESENTATION AND 40" sheetId="40" state="visible" r:id="rId40"/>
    <sheet xmlns:r="http://schemas.openxmlformats.org/officeDocument/2006/relationships" name="2. BASIS OF PRESENTATION AND 41" sheetId="41" state="visible" r:id="rId41"/>
    <sheet xmlns:r="http://schemas.openxmlformats.org/officeDocument/2006/relationships" name="3. ACCOUNTS RECEIVABLE (Details" sheetId="42" state="visible" r:id="rId42"/>
    <sheet xmlns:r="http://schemas.openxmlformats.org/officeDocument/2006/relationships" name="4. INVENTORIES (Details)" sheetId="43" state="visible" r:id="rId43"/>
    <sheet xmlns:r="http://schemas.openxmlformats.org/officeDocument/2006/relationships" name="5. ADVANCES TO SUPPLIERS (Detai" sheetId="44" state="visible" r:id="rId44"/>
    <sheet xmlns:r="http://schemas.openxmlformats.org/officeDocument/2006/relationships" name="6. OTHER RECEIVABLES (Details N" sheetId="45" state="visible" r:id="rId45"/>
    <sheet xmlns:r="http://schemas.openxmlformats.org/officeDocument/2006/relationships" name="7. LONG-TERM PREPAID EXPENSES46" sheetId="46" state="visible" r:id="rId46"/>
    <sheet xmlns:r="http://schemas.openxmlformats.org/officeDocument/2006/relationships" name="7. LONG-TERM PREPAID EXPENSES47" sheetId="47" state="visible" r:id="rId47"/>
    <sheet xmlns:r="http://schemas.openxmlformats.org/officeDocument/2006/relationships" name="8. PLANT AND EQUIPMENT (Details" sheetId="48" state="visible" r:id="rId48"/>
    <sheet xmlns:r="http://schemas.openxmlformats.org/officeDocument/2006/relationships" name="8. PLANT AND EQUIPMENT (Detai49" sheetId="49" state="visible" r:id="rId49"/>
    <sheet xmlns:r="http://schemas.openxmlformats.org/officeDocument/2006/relationships" name="9. BIOLOGICAL ASSETS (Details)" sheetId="50" state="visible" r:id="rId50"/>
    <sheet xmlns:r="http://schemas.openxmlformats.org/officeDocument/2006/relationships" name="9. BIOLOGICAL ASSETS (Details N" sheetId="51" state="visible" r:id="rId51"/>
    <sheet xmlns:r="http://schemas.openxmlformats.org/officeDocument/2006/relationships" name="10. INTANGIBLE ASSETS (Details)" sheetId="52" state="visible" r:id="rId52"/>
    <sheet xmlns:r="http://schemas.openxmlformats.org/officeDocument/2006/relationships" name="10. INTANGIBLE ASSETS (Details " sheetId="53" state="visible" r:id="rId53"/>
    <sheet xmlns:r="http://schemas.openxmlformats.org/officeDocument/2006/relationships" name="10. INTANGIBLE ASSETS (Detail54" sheetId="54" state="visible" r:id="rId54"/>
    <sheet xmlns:r="http://schemas.openxmlformats.org/officeDocument/2006/relationships" name="10. INTANGIBLE ASSETS (Detail55" sheetId="55" state="visible" r:id="rId55"/>
    <sheet xmlns:r="http://schemas.openxmlformats.org/officeDocument/2006/relationships" name="11. SHORT-TERM LOANS (Details)" sheetId="56" state="visible" r:id="rId56"/>
    <sheet xmlns:r="http://schemas.openxmlformats.org/officeDocument/2006/relationships" name="12. OTHER PAYABLES (Details)" sheetId="57" state="visible" r:id="rId57"/>
    <sheet xmlns:r="http://schemas.openxmlformats.org/officeDocument/2006/relationships" name="12. OTHER PAYABLES (Details Nar" sheetId="58" state="visible" r:id="rId58"/>
    <sheet xmlns:r="http://schemas.openxmlformats.org/officeDocument/2006/relationships" name="14. CAPITAL STOCK (Details)" sheetId="59" state="visible" r:id="rId59"/>
    <sheet xmlns:r="http://schemas.openxmlformats.org/officeDocument/2006/relationships" name="14. CAPITAL STOCK (Details 1)" sheetId="60" state="visible" r:id="rId60"/>
    <sheet xmlns:r="http://schemas.openxmlformats.org/officeDocument/2006/relationships" name="14. CAPITAL STOCK (Details Narr" sheetId="61" state="visible" r:id="rId61"/>
    <sheet xmlns:r="http://schemas.openxmlformats.org/officeDocument/2006/relationships" name="15. STATUTORY RESERVES (Details" sheetId="62" state="visible" r:id="rId62"/>
    <sheet xmlns:r="http://schemas.openxmlformats.org/officeDocument/2006/relationships" name="16. COMMITMENTS AND CONTINGEN63" sheetId="63" state="visible" r:id="rId63"/>
    <sheet xmlns:r="http://schemas.openxmlformats.org/officeDocument/2006/relationships" name="16. COMMITMENTS AND CONTINGEN64" sheetId="64" state="visible" r:id="rId64"/>
    <sheet xmlns:r="http://schemas.openxmlformats.org/officeDocument/2006/relationships" name="17. SEGMENT INFORMATION  (Detai" sheetId="65" state="visible" r:id="rId65"/>
    <sheet xmlns:r="http://schemas.openxmlformats.org/officeDocument/2006/relationships" name="18. DISCONTINUED OPERATIONS (De" sheetId="66" state="visible" r:id="rId66"/>
  </sheets>
  <definedNames/>
  <calcPr calcId="124519" fullCalcOnLoad="1"/>
</workbook>
</file>

<file path=xl/sharedStrings.xml><?xml version="1.0" encoding="utf-8"?>
<sst xmlns="http://schemas.openxmlformats.org/spreadsheetml/2006/main" uniqueCount="487">
  <si>
    <t>Document and Entity Information - shares</t>
  </si>
  <si>
    <t>3 Months Ended</t>
  </si>
  <si>
    <t>Mar. 31, 2017</t>
  </si>
  <si>
    <t>May 12, 2017</t>
  </si>
  <si>
    <t>Document And Entity Information</t>
  </si>
  <si>
    <t>Entity Registrant Name</t>
  </si>
  <si>
    <t>AOXIN TIANLI GROUP,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Current Assets:</t>
  </si>
  <si>
    <t>Cash and cash equivalents</t>
  </si>
  <si>
    <t>Accounts receivable, net</t>
  </si>
  <si>
    <t>Inventories, net</t>
  </si>
  <si>
    <t>Advances to suppliers</t>
  </si>
  <si>
    <t>Prepaid expenses</t>
  </si>
  <si>
    <t>Other receivables</t>
  </si>
  <si>
    <t>Total Current Assets</t>
  </si>
  <si>
    <t>Long-term prepaid expenses, net</t>
  </si>
  <si>
    <t>Plant and equipment, net</t>
  </si>
  <si>
    <t>Biological assets, net</t>
  </si>
  <si>
    <t>Intangible assets, net</t>
  </si>
  <si>
    <t>Total Assets</t>
  </si>
  <si>
    <t>Current Liabilities:</t>
  </si>
  <si>
    <t>Short-term loans</t>
  </si>
  <si>
    <t>Accounts payable and accrued liabilities</t>
  </si>
  <si>
    <t>Other payables</t>
  </si>
  <si>
    <t>Total Current Liabilities</t>
  </si>
  <si>
    <t>Stockholders' Equity:</t>
  </si>
  <si>
    <t>Common stock ($0.004 par value, 25,000,000 shares authorized, 7,983,745 shares issued and outstanding as of March 31, 2017 and 7,988,245 shares issued and outstanding as of December 31, 2016)</t>
  </si>
  <si>
    <t>Additional paid in capital</t>
  </si>
  <si>
    <t>Statutory surplus reserves</t>
  </si>
  <si>
    <t>Retained earnings</t>
  </si>
  <si>
    <t>Accumulated other comprehensive loss</t>
  </si>
  <si>
    <t>Total Stockholders' Equity</t>
  </si>
  <si>
    <t>Total Liabilities and Stockholders' Equity</t>
  </si>
  <si>
    <t>CONSOLIDATED BALANCE SHEETS (Parenthetical) - $ / shares</t>
  </si>
  <si>
    <t>Common stock, Par value (in dollars per share)</t>
  </si>
  <si>
    <t>$ .004</t>
  </si>
  <si>
    <t>Common stock, shares authorized</t>
  </si>
  <si>
    <t>Common stock, shares issued</t>
  </si>
  <si>
    <t>Common stock, shares outstanding</t>
  </si>
  <si>
    <t>CONSOLIDATED STATEMENTS OF OPERATIONS AND COMPREHENSIVE INCOME (Unaudited) - USD ($)</t>
  </si>
  <si>
    <t>Mar. 31, 2016</t>
  </si>
  <si>
    <t>Income Statement [Abstract]</t>
  </si>
  <si>
    <t>Revenue</t>
  </si>
  <si>
    <t>Cost of goods sold</t>
  </si>
  <si>
    <t>Gross profit</t>
  </si>
  <si>
    <t>Operating expenses:</t>
  </si>
  <si>
    <t>General and administrative expenses</t>
  </si>
  <si>
    <t>Selling expenses</t>
  </si>
  <si>
    <t>Total operating expenses</t>
  </si>
  <si>
    <t>Income from operations</t>
  </si>
  <si>
    <t>Other income (expense):</t>
  </si>
  <si>
    <t>Interest income, net</t>
  </si>
  <si>
    <t>Other income (expense), net</t>
  </si>
  <si>
    <t>Total other income</t>
  </si>
  <si>
    <t>Income before income taxes</t>
  </si>
  <si>
    <t>Income taxes</t>
  </si>
  <si>
    <t>Net income from continuing operations</t>
  </si>
  <si>
    <t>Discontinued operations:</t>
  </si>
  <si>
    <t>Loss from operations of discontinued component, net of taxes</t>
  </si>
  <si>
    <t>Net income (loss)</t>
  </si>
  <si>
    <t>Net loss attributable to the noncontrolling interest</t>
  </si>
  <si>
    <t>Net income (loss) attributable to Aoxin Tianli Group Inc. common stockholders</t>
  </si>
  <si>
    <t>Other comprehensive income:</t>
  </si>
  <si>
    <t>Unrealized foreign currency translation adjustment</t>
  </si>
  <si>
    <t>Comprehensive income</t>
  </si>
  <si>
    <t>Earnings (losses) per share attributable to Aoxin Tianli Group Inc. common stockholders - basic and diluted:</t>
  </si>
  <si>
    <t>Weighted average shares outstanding - Basic and Diluted</t>
  </si>
  <si>
    <t>Continuing operations - Basic and Diluted</t>
  </si>
  <si>
    <t xml:space="preserve"> </t>
  </si>
  <si>
    <t>[1]</t>
  </si>
  <si>
    <t>Discontinued operations - Basic and Diluted</t>
  </si>
  <si>
    <t>Less than $0.01</t>
  </si>
  <si>
    <t>CONSOLIDATED STATEMENTS OF CASH FLOWS (Unaudited) - USD ($)</t>
  </si>
  <si>
    <t>CASH FLOWS FROM OPERATING ACTIVITIES</t>
  </si>
  <si>
    <t>Adjustments to reconcile net income to net cash provided by operating activities:</t>
  </si>
  <si>
    <t>Depreciation and amortization</t>
  </si>
  <si>
    <t>Amortization of prepaid expenses</t>
  </si>
  <si>
    <t>Amortization of long-term prepaid expenses</t>
  </si>
  <si>
    <t>Stock-based compensation</t>
  </si>
  <si>
    <t>Loss from disposal of biological assets</t>
  </si>
  <si>
    <t>Changes in operating assets and liabilities:</t>
  </si>
  <si>
    <t>Accounts receivable</t>
  </si>
  <si>
    <t>Inventories</t>
  </si>
  <si>
    <t>Accounts payable and accrued payables</t>
  </si>
  <si>
    <t>Total adjustments</t>
  </si>
  <si>
    <t>Net cash provided by operating activities from continuing operations</t>
  </si>
  <si>
    <t>Net cash used in operating activities from discontinued operations</t>
  </si>
  <si>
    <t>Net cash provided by operating activities</t>
  </si>
  <si>
    <t>CASH FLOWS FROM INVESTING ACTIVITIES</t>
  </si>
  <si>
    <t>Purchase of plant and equipment</t>
  </si>
  <si>
    <t>Net cash used in investing activities from continuing operations</t>
  </si>
  <si>
    <t>Net cash provided by investing activities from discontinued operations</t>
  </si>
  <si>
    <t>Net cash provided by (used in) investing activities</t>
  </si>
  <si>
    <t>CASH FLOWS FROM FINANCING ACTIVITIES</t>
  </si>
  <si>
    <t>Restricted cash receieved from (deposited to) banks</t>
  </si>
  <si>
    <t>Repayments of short-term loans</t>
  </si>
  <si>
    <t>Net cash used in financing activities from continuing operations</t>
  </si>
  <si>
    <t>Net cash provided by financing activities from discontinued operations</t>
  </si>
  <si>
    <t>Net cash used in financing activities</t>
  </si>
  <si>
    <t>EFFECT OF EXCHANGE RATE CHANGES ON CASH</t>
  </si>
  <si>
    <t>NET INCREASE IN CASH</t>
  </si>
  <si>
    <t>CASH AND CASH EQUIVALENTS, BEGINNING OF PERIOD</t>
  </si>
  <si>
    <t>CASH AND CASH EQUIVALENTS, END OF PERIOD</t>
  </si>
  <si>
    <t>Cash paid during the period for:</t>
  </si>
  <si>
    <t>Interest paid</t>
  </si>
  <si>
    <t>Income tax paid</t>
  </si>
  <si>
    <t>NON-CASH TRANSACTIONS OF INVESTING AND FINANCING ACTIVITIES:</t>
  </si>
  <si>
    <t>Inventories received from prior year prepayments</t>
  </si>
  <si>
    <t>Inventories transferred to biological assets</t>
  </si>
  <si>
    <t>Cancelation of shares related to Hang-ao acquisition</t>
  </si>
  <si>
    <t>Cancelation of shares related to employees' compensation</t>
  </si>
  <si>
    <t>1. ORGANIZATION AND DESCRIPTION OF BUSINESS</t>
  </si>
  <si>
    <t>Notes to Financial Statements</t>
  </si>
  <si>
    <t>ORGANIZATION AND DESCRIPTION OF BUSINESS</t>
  </si>
  <si>
    <t>The
consolidated financial statements include the financial statements of Aoxin Tianli Group, Inc. (referred to herein as “Aoxin
Tianli”); its wholly-owned subsidiary, HC Shengyuan Limited, a Hong Kong limited liability company (“HCS”); HCS’s
wholly-owned subsidiary, Wuhan Aoxin Tianli Enterprise Investment Management Co., Ltd., a Chinese limited liability company and
a wholly foreign owned entity (“WFOE”) formerly known as Wuhan Fengxing Agricultural Science and Technology Development
Co., Ltd.; WFOE’s wholly-owned subsidiary, Wuhan Fengze Agricultural Science and Technology Development Co., Ltd., a Chinese
limited liability company (“Fengze”), which had been controlled by WFOE through a series of contractual control agreements
which were terminated on July 2, 2014, when WFOE acquired 100% of the equity interest of Fengze; and Fengze’s wholly-owned
subsidiary, Hubei Tianzhili Breeder Hog Co., Ltd., a Chinese limited liability company (“Tianzhili”). On July 15, 2014,
the Company acquired Hubei Hang-ao Servo-valve Manufacturing Technology Co., Ltd. (“Hang-ao”), a Chinese limited liability
company located in Xiangyang, Hubei Province. In accordance with the acquisition agreement, Aoxin Tianli became the holder of 88%
of the equity interest of Hang-ao. Hang-ao was the sole shareholder of Beijing Sanqiang Tongwei Electromechanical Hydraulic Technology
Development Co., Ltd. (“Sanqiang”) and engaged in the business of manufacturing and marketing electro-hydraulic servo-valves
and related servo systems and components. On August 26, 2014, the Company entered into and consummated a stock purchase agreement
whereby it acquired 95% of the outstanding equity of Wuhan Optical Valley Orange Technology Co., Ltd., a corporation organized
under the laws of the People’s Republic of China (“OV Orange”). As a result of the completion of the transaction,
OV Orange became a 95% owned subsidiary of the Company, with the remaining 5% equity interest owned by Hubei Aoxin Science &amp;
Technology Group Co. Ltd., a company whose Chairman and principal shareholder is Mr. Ping Wang, the Company’s former Chairman
and Chief Executive Officer. OV Orange is focused on delivering next-generation optical fiber hardware and software solutions for
the security and protection industry and is also a sole shareholder of Wuhan Orange Optical Networking Technology Development Co.,
Ltd. (“Optical Networking”). During the fourth quarter of 2015, the Company determined to sell Hang-ao and
OV Orange. Subsequently, on December 29, 2015, the Company entered into equity transfer agreements for the sale of its 95% equity
interest in OV Orange for a selling price of RMB 47.5 million ($7.3 million). The equity transfer agreement for the sale of
OV Orange was completed with the former shareholders of OV Orange, Mr. Jin Wu, Ms. Lina Deng, and Mr. Deming Liu. On December 23,
2016, the Company completed equity transfer agreements with Zhongbicheng Holdings Co., Ltd. for the sale of its
88% equity interest in Hang-ao for a selling price of RMB 26 million ($3.9 million). All of Aoxin Tianli’s
operations are conducted by Fengze and Tianzhili. Fengze and Tianzhili’s results of operations are consolidated into those
of Aoxin Tianli. The results of operations of Hang-ao and OV Orange are reflected in the Company’s consolidated financial
statements as discontinued operations. HCS, WFOE, Fengze, Tianzhili, Hang-ao, and OV Orange are sometimes referred to as the “subsidiaries”.
Aoxin Tianli and its consolidated subsidiaries are collectively referred to herein as the “Company”, “we”
and “us”, unless specific reference is made to an entity. Aoxin
Tianli was incorporated in the British Virgin Islands on November 9, 2009 as a limited liability company under the name
Tianli Agritech, Inc. The Company is engaged in the business of breeding, raising, and selling hogs for use in China’s pork
meat production and hog breeding by other hog producers. The Company also sells pork products directly to certain outlets. The
Company operates seven production farms in Wuhan area and one in Enshi Area, within Hubei Province, People’s Republic of
China (“PRC”). On July 18, 2014, Aoxin Tianli’s wholly-owned subsidiary, HCS, was incorporated in Hong Kong on
November 24, 2009 as a limited liability company. Other than its equity interest in HCS, Aoxin Tianli does not own any assets or
conduct any operations. WFOE
was incorporated in Wuhan City on June 2, 2005. On November 26, 2009, HCS entered into a stock purchase agreement with WFOE whereby
HCS acquired 100% of the equity interest of WFOE. On January 19, 2010, the Wuhan Municipal Commission of Commerce approved the
ownership change. On January 27, 2010, the ownership change was declared effective by the Wuhan Administrator for Industry &amp;
Commerce and HCS became the holder of 100% of the equity interest of WFOE, and WFOE effectively became a wholly-owned subsidiary
of the Company. Other than the equity interest in WFOE, HCS does not own any assets or conduct any operations. On
June 6, 2014, WFOE changed its name from “Wuhan Fengxing Agricultural Science and Technology Development Co., Ltd.”
to “Wuhan Aoxin Tianli Enterprise Investment Management Co., Ltd.” and entered into a share purchase agreement with
Fengze’s Principal Stockholders whereby WFOE acquired 100% of the equity interest of Fengze. On June 20, 2014, the Wuhan
Municipal Commission of Commerce approved the ownership change, it was declared effective by the Wuhan Administrator for Industry
&amp; Commerce and WFOE became the holder of 100% of the equity interest of Fengze, and Fengze effectively became a wholly-owned
subsidiary of the Company. On
June 20, 2014, WFOE, Fengze, and Fengze’s former Principal Stockholders entered into a termination agreement to terminate
the Entrusted Management Agreement, Pledge of Equity Agreement, and Option Agreement made on December 1, 2009. On
November 5, 2012, XMRJ LLP (“XMRJ”), a limited partner enterprise formed under Chinese law that engages in equity investments
in China, agreed to invest RMB 10,000,000, or approximately $1,600,000, in Tianzhili. Until such investment, Tianzhili was a wholly-owned
subsidiary of Fengze. Tianzhili conducts our black hog breeding operations. In consideration for its commitment to make the investment
and an interest free loan, XMRJ received a 40% equity interest in Tianzhili. As of December 31, 2012, Tianzhili received $1,057,636
or RMB 6,666,700 from XMRJ. On March 22, 2014, Fengze entered into an equity purchase agreement with XMRJ to purchase the 40% minority
equity interest in Tianzhili for RMB 6,666,700 or $1,083,100. As a result of this purchase, Tianzhili became the wholly owned subsidiary
of the Company. On
July 15, 2014, the Company acquired Hang-ao. In accordance with the acquisition agreement, Aoxin Tianli became the holder of 88%
of the equity interest of Hang-ao for consideration of $9,055,605, including RMB 42 million or approximately $6.8 million in cash
and 261,750 common shares of Aoxin Tianli. On December 23, 2016, the Company entered into equity transfer agreements
with Zhongbicheng Holdings Co., Ltd. for the sale of its 88% equity interest in Hang-ao for a selling price of RMB 26 million ($3.9
million). On
August 26, 2014, the Company entered into and consummated a stock purchase agreement (the “Stock Purchase Agreement”)
whereby it acquired 95% of the outstanding equity of Wuhan Optical Valley Orange Technology Co., Ltd., a corporation organized
under the laws of the People’s Republic of China (“OV Orange”), from certain shareholders of OV Orange in exchange
for 638,000 of the Company’s common shares, of which 100,750 shares were deposited in escrow to be issued to Mr. Hai Liu,
CEO of OV Orange and the former beneficial owner of 7,500,000 (representing 15% of the outstanding) OV Orange shares (the “Escrow
Shares”), subject to the attainment by OV Orange of certain agreed upon net profit targets for the years ended December 31,
2014, 2015 and 2016. OV
Orange was sole shareholder of Optical Networking. On November 10, 2014, OV Orange entered into a share sale agreement with Mr.
Deming Liu and Hubei Aoxin Science &amp; Technology Group Co. Ltd. to sell 100% of the equity of Optical Networking for consideration
of RMB 1,000,000 or $161,030. On November 12, 2014, the consideration of RMB 1 million or $161,030 had been collected. On
December 29, 2015, the Company entered into equity transfer agreements with the former shareholders of OV Orange, Mr. Jin Wu, Ms.
Lina Deng, and Mr. Deming Liu, for the sale of its 95% equity interest in OV Orange for a purchase price of RMB 47.5 million ($7.3
million), as a condition of the sale, the 100,750 “earn-out” shares deposited in escrow and issued to Mr. Hai Liu,
CEO and the former beneficial owner of OV Orange will be released to him at the end of March, 2017 as previously stipulated in
the acquisition agreement. On
September 1, 2016, the Company effected a reverse stock split of the Company's common stock (the “Reverse Split”).
Under the laws of the British Virgin Islands and the Amended and Restated Memorandum and Articles of Association, shareholder approval
of the Reverse Split was not required. As a result of the Reverse Split, every four shares of common stock outstanding were consolidated
into one share. All share and per share information in these notes and the accompanying consolidated financial statements has been
retroactively adjusted to reflect the Reverse Split.</t>
  </si>
  <si>
    <t>2. BASIS OF PRESENTATION AND SUMMARY OF SIGNIFICANT ACCOUNTING POLICIES</t>
  </si>
  <si>
    <t>BASIS OF PRESENTATION AND SUMMARY OF SIGNIFICANT ACCOUNTING POLICIES</t>
  </si>
  <si>
    <t xml:space="preserve">Basis of Presentation The accompanying consolidated
financial statements have been prepared in conformity with US GAAP. This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biological assets, and assumptions used in assessing impairment for long-term
assets. Principles of
Consolidation We
consolidate wholly-owned subsidiaries, HCS, WFOE, Fengze, Tianzhili, and for the periods prior to their sales, Hang-ao and OV Orange.
All material intercompany accounts and transactions have been eliminated in consolidation. Cash Cash consist of all
cash balances and highly liquid investments with an original maturity of three months or less. Because of the short maturity of
these investments, the carrying amounts approximate their fair value. The Company maintained cash and cash equivalents with various
financial institutions in the PRC. As of March 31, 2017 and December 31, 2016, balances in banks in the PRC were $56,519,096 and
$54,458,026, respectively. Accounts Receivable 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Management did not accrue any allowance for doubtful accounts
at March 31, 2017 and December 31, 2016. Inventories Inventories are
stated at the lower of cost, as determined by the weighted-average method, or market value. Management compares the cost of
inventories with the market value, and allowance is made for writing down the inventories to their market value if that is
lower. Costs of raised animals include proportionate costs of breeding, including amortization of the breeding herd or
biological assets, plus the costs of feed and other maintenance costs through the balance sheet date. Management inspects and
monitors inventory on a continual basis. The Company did not record any inventory reserve at March 31, 2017 and December 31,
2016, respectively. Prepaid Expenses Prepaid expenses at March 31, 2017 and December
31, 2016 totaled $78,824 and $112,676, respectively, and includes prepayments to suppliers for services that had not yet been provided
to us. We recognize prepayments as expense as suppliers provide services, in compliance with our accounting policy. For the three
months ended March 31, 2017 and 2016, the Company had amortized its prepaid insurance expense, warehouse leasing expense, and service
expense of $48,190 and $130,844, respectively. Advances to Suppliers Advances to suppliers are stated at cost, net
of an allowance for doubtful accounts and include prepayments to suppliers for merchandise and raw materials that had not yet been
shipped to us. We recognize prepayments as inventory or expense as suppliers make delivery of goods in compliance with our accounting
policy. The Company maintains allowances for doubtful accounts for estimated losses resulting from prepayments without future economic
benefits to the Company. The Company reviews the advances to suppliers on a periodic basis and makes allowances where there is
doubt as to the future economic benefits of individual balances. Advances to suppliers at March 31, 2017 and December 31, 2016
totaled $855,595 and $1,129,477, respectively, which represented prepayments to the Company’s feed suppliers. Management
did not accrue any allowance for doubtful accounts at March 31, 2017 and December 31, 2016. Plant and Equipment The
Company states plant and equipment at cost less accumulated depreciation. Expenditures for maintenance and repairs are charged
to operations as incurred; additions, renewals and betterments are capitalized. When plant and equipment assets are retired or
otherwise disposed of, the related cost and accumulated depreciation are removed from the respective accounts, and any resulting
gain or loss is recorded as an operating expense. In accordance with US GAAP, the Company examines the possibility of decreases
in the value of plant and equipment when events or changes in circumstances reflect the fact that their recorded value may not
be recoverable. The Company computes depreciation using the straight-line method over the estimated useful lives of the assets
with a residual value of 5% of plant and equipment. Estimated
useful lives of the Company’s assets are as follows:
Useful Life
Buildings 20 years
Vehicles 5-10 years
Office equipment 3-5 years
Research equipment 3-20 years
Production equipment 3-20 years Biological Assets Biological assets consist primarily of hogs
purchased or selected from the Company’s own production for breeding and farrowing, which management believes will produce
piglets that grow faster and have better quality breeding capabilities and carcasses with a high percentage of meat and a small
quantity of fat. The costs to purchase and cultivate these breeding hogs and the expenditures related to labor and materials to
feed the breeding hogs until they become commercially productive and breedable are capitalized. When these breeding hogs are entered
into breeding and farrowing production, amortization of the costs of these breeding hogs commences. The estimated production life
for breeding hogs is three years, and the costs are amortized to a residual value of $76 (RMB 500). After the breeding hogs have
completed their production life of breeding, these breeding hogs are then transferred into inventory as the vast majority of these
breeding hogs will then be sold for meat processing. Expenses incurred maintaining breeding hogs during gestation until piglets
are weaned are capitalized into inventory and included in Work in process—biological assets, a component of inventories.
If these breeding hogs produce piglets which are deemed appropriate for internal breeding purposes, the gestation and raising costs
until weaned for these piglets are then allocated into biological assets. Amortized expenses pertaining to biological
assets are included in inventory costs for those piglets to be sold and ultimately become a component of cost of goods sold. Intangible Assets Included in the intangible assets are land use
rights and distribution network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acquired distribution
network. Impairment of
Long-lived Assets In accordance with US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rch 31, 2017 and 2016, the Company did not record impairment
charges against its plant and equipment. Fair Value of
Financial Instruments 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assets and liabilities that are required to be presented on the consolidated balance sheets at fair
value in accordance with the relevant accounting standards. The
carrying values of cash and cash equivalents, trade receivables and payables, and short-term bank loans and debts approximate their
fair values due to the short maturities of these instruments.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generates revenues from the business of breeding, raising, and selling hogs for use in Chinese pork meat production
and the sale of hogs for breeding by other hog producers. The Company also sells specialty pork products to retailers and direct
to consumers through the internet. Revenues generated
from sales of breeding and meat hogs and specialty pork are recognized when these products are delivered to customers in accordance
with previously agreed upon pricing and delivery arrangements, and the collectability of these sales is reasonably assured. Cash
payment, which sometimes is in the form of wired cash transfers to the Company’s bank account, is usually received by the
Company at the time hogs are sold. Sold hogs and specialty pork are not returnable and accordingly, no provision has been made
for returnable goods. The customers are responsible for shipping the hogs they purchase. Segment Information The Company follows
FASB ASC 280-Segment Reporting, which requires that companies disclose segment data based on how management makes decision about
allocating resources to segments and evaluating their performance. In the second quarter
of 2013, the Company entered into distribution agreements with supermarkets whereby the Company is permitted to sell specialty
pork products in the supermarkets’ retail facilities. Consequently, management determined that as of the end of the second
quarter of 2013, the Company was engaged in the retail business. As of March 31, 2017 and December 31, 2016, the Company was operating
in two segments, Hog Farming and Retail.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March
31, 2017 and December 31, 2016. The Company is subject to the Enterprise Income
Tax law (“EIT”)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However, the Company’s operations in servo-valve products, which are conducted through
Hang-ao and included in the Company’s discontinued operations, are subject to the 25% enterprise income tax. Aoxin Tianli
is incorporated in the British Virgin Islands. Under the current tax laws of the British Virgin Islands, the Company is not subject
to income taxes. In addition
the Company’s hog sales are not subject to the PRC’s 17% VAT tax or the 5% business tax levied on incomes from services
rendered. However, the Company’s operations in servo-valve products, conducted through Hang-ao, are subject to such taxes.
According to the PRC tax regulations, companies engaging in the agricultural business are exempt from these taxes. With respect
to the Company’s operations in retail, the Company is engaged in breeding, processing, and distributing black hogs and black
hog meats which are exempt from VAT taxes and corporate income tax as well. Related parties A party is considered
to be related to the Company if the party, directly or indirectly, through one or more intermediaries, controls, is controlled
by, or is under common control with the Company. Related parties also include principal owners of the Company, its management,
members of the immediate families of principal owners and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three month periods ended March 31, 2017 and 2016. Foreign Currency
Translation As of March 31, 2017 and December 31, 2016,
the accounts of Aoxin Tianli were maintained and its financial statements were expressed in Chinese Renminbi (RMB). Such financial
statements were translated into United States Dollars (USD) in accordance with US GAAP, with the RMB as the functional currency.
All assets and liabilities are translated at the current exchange rates as of the balance sheet dates. These rates were RMB 6.891
and RMB 6.945 per US dollar as of March 31, 2017 and December 31, 2016, respectively. Stockholders’ equity is translated
at the historical rates and items in the statements of operations and cash flows are translated at the average exchange rate for
the period. The resulting translation adjustments are reported under other comprehensive income in accordance with US GAAP as a
component of stockholders’ equity. During the
three months ended March 31, 2017 and 2016, the transactions of Aoxin Tianli were denominated and recorded in RMB and are
translated at the average rates of exchange for the period. These rates were RMB6.8891 and RMB 6.5405 per US dollar for the
three months ended March 31, 2017 and 2016, respectively.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 Contingencies Certain conditions
may exist as of the dat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Accrual of Environmental
Obligations 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March 31, 2017
and December 31, 2016,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 Recently Issued
Accounting Pronouncements 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This guidance is effective for us beginning July 1, 2018, with early adoption permitted beginning July 1,
2017. We plan to adopt the guidance effective July 1, 2018. Adoption of the guidance will be applied using a modified retrospective
approach through a cumulative-effect adjustment to retained earnings as of the effective date. A cumulative-effect adjustment
will capture the write-off of income tax consequences deferred from past intra-entity transfers involving assets other than
inventory and new deferred tax assets for amounts not recognized under current U.S. GAAP. We are currently evaluating the impact
of the guidance on our consolidated financial statements, including accounting policies, processes, and systems. In June 2016, the FASB
issued a new standard to replace the incurred loss impairment methodology under current U.S.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uly 1, 2020, with early adoption permitted beginning July 1, 2019.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anuary 1, 2019, with early adoption permitted. We are currently evaluating the impact of this
standard on our consolidated financial statements, including accounting policies, processes, and systems. We anticipate this standard
will have a material impact on our consolidated balance sheets. However, we do not expect adoption will have a material impact
on our consolidated income statements. While we are continuing to assess potential impacts of the standard, we currently expect
the most significant impact will be the recognition of ROU assets and lease liabilities for operating leases. ROU assets and lease
liabilities for operating leases are expected to increase when we adopt the new standard primarily due to the land of our hog farms
which were leased from the third parties.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ther comprehensive income (“OCI”). The standard
will be effective for us beginning January 1, 2018.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standard will be effective for us beginning January 1, 2018, with early adoption
permitted as of the original effective date of July 1, 2017. We are currently evaluating the impact of this standard on
our consolidated financial statements, including accounting policies, processes, and systems. Reclassification Certain
prior year balances were reclassified to conform to the current year's presentation with consideration of reflecting two of the
Company’s subsidiaries, Hang-ao and OV Orange, as discontinued operations. None of these reclassifications had an impact
on reported financial position or cash flows for any of the periods presented. Acquisitions On July 15, 2014,
the Company acquired Hang-ao, a Chinese limited liability company located in Xiangyang, Hubei Province. In accordance with
the acquisition agreement, Aoxin Tianli became the holder of 88% of the equity interest of Hang-ao for consideration of
$9,055,605, including RMB 42 million or approximately $6.8 million in cash and 261,750 common shares of Aoxin Tianli.
Hang-ao, at the time of the acquisition, was the sole shareholder of Beijing Sanqiang Tongwei Electromechanical Hydraulic
Technology Development Co., Ltd. and engaged in the business of manufacturing and marketing electro-hydraulic servo-valves
and related servo systems and components. The acquisition agreement includes a three year “earn out payment”
provision which requires Hang-ao to reach certain levels of net income for the years 2014, 2015, and 2016 for the sellers to
retain the 261,750 common shares of Aoxin Tianli. The net income targets are RMB 4.5 million ($733,000), RMB 9 million ($1.5
million), and RMB 15 million ($2.4 million) for the years 2014, 2015, and 2016 . The following is a
reconciliation of the purchase:
Shares Price per Share Amount
Fair value of the Company’s stock issued 261,750 $ 8.52 $ 2,230,110
Cash 6,825,495
Total purchase price $ 9,055,605
Acquired assets and liabilities:
Cash $ 215,236
Current assets 8,121,512
Fixed assets 2,036,448
Intangible assets 3,684,084
Liabilities (3,766,820 )
10,290,460
Percentage of acquired equity 88 %
88% of acquired assets and liabilities 9,055,605
Purchase price 9,055,605
Goodwill $ —
Amount
Acquired assets and liabilities, net $ 10,290,460
Percentage of equity 12 %
Noncontrolling Interest $ 1,234,855 On August 26, 2014, the Company entered into
and consummated a stock purchase agreement (the “Stock Purchase Agreement”) whereby it acquired 95% of the outstanding
equity of Wuhan Optical Valley Orange Technology Co., Ltd., a corporation organized under the laws of the People’s Republic
of China (“OV Orange”), from certain of the former shareholders of OV Orange in exchange for 638,000 of the Company’s
common shares, of which 100,750 shares were deposited in escrow to be issued to Mr. Hai Liu, CEO of OV Orange and the former beneficial
owner of 7,500,000 (representing 15% of the outstanding) OV Orange shares (the “Escrow Shares”), subject to the attainment
by OV Orange of certain agreed upon net profit targets for the years ended December 31, 2014, 2015 and 2016 . The following is a
reconciliation of the purchase:
Shares Price per Share Amount
Fair value of the Company’s stock issued 638,000 $ 7.80 $ 4,976,400
Acquired assets and liabilities:
Cash $ 690,990
Current assets 3,881,918
Fixed assets 376,075
Long-term prepaid expense 1,282,037
Intangible assets 2,699,753
Liabilities (989,226 )
7,941,547
Discount from bargain purchase (2,703,232 )
5,238,315
Percentage of acquired equity 95 %
95% of acquired assets and liabilities 4,976,400
Purchase price 4,976,400
Goodwill $ —
Amount
Acquired assets and liabilities, net $ 5,238,315
Percentage of equity 5 %
Noncontrolling Interest $ 261,915 Before Aoxin Tianli acquired OV Orange, 45%
of OV Orange’s equity interest was held by Hubei Aoxin Science &amp; Technology Group Co. Ltd., a company whose Chairman
and principal shareholder is Mr. Ping Wang, the same as Aoxin Tianli. Therefore, the acquisition of OV Orange is a related party
transaction and the discount of $2,703,232 from this bargain purchase was recorded as part of additional paid-in capital. Deconsolidation On December 29, 2015, the Company sold 95%
of OV Orange’s equity interest for $7,317,036 in cash. Aoxin Tianli recognized a gain of $2,144,226 from this
transaction. The following is a reconciliation of the deconsolidation:
Amount
Selling price $ 7,317,036
Disposed assets and liabilities:
Cash 65,446
Current assets 2,202,581
Long-term prepaid expenses 1,103,974
Fixed assets and construction in progress 925,524
Intangible assets 2,190,288
Liabilities (1,315,003 )
5,172,810
Gain from disposal of subsidiaries, net of income tax $ 2,144,226 On December
23, 2016, the Company sold 88% of Hang-ao’s equity interest for $3,913,894 in cash. Aoxin Tianli recognized a gain of $70,820
from this transaction. The following is a reconciliation of the deconsolidation:
Amount
Selling price $ 3,913,894
Disposed assets and liabilities:
Cash 17
Current assets 1,554,722
Fixed assets 4,581,775
Intangible assets —
Liabilities (2,293,440 )
3,843,074
Gain from disposal of subsidiaries, net of income tax $ 70,820 </t>
  </si>
  <si>
    <t>3. ACCOUNTS RECEIVABLE</t>
  </si>
  <si>
    <t>ACCOUNTS RECEIVABLE</t>
  </si>
  <si>
    <t>Accounts receivable
consisted of the following:
March 31, December 31,
2017 2016
Accounts receivable $ 65,243 $ 60,283
Less: Allowance for doubtful accounts — —
$ 65,243 $ 60,283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During the three months ended March
31, 2017 and 2016, the Company reported no allowance for doubtful accounts.</t>
  </si>
  <si>
    <t>4. INVENTORIES</t>
  </si>
  <si>
    <t>INVENTORIES</t>
  </si>
  <si>
    <t xml:space="preserve">Inventories consisted
of the following:
March 31, December 31,
2017 2016
Raw materials—hogs $ 443,233 $ 859,161
Work in process—biological assets 2,214,183 2,269,269
Infant hogs 2,303,089 2,377,655
Less: inventory reserve — —
$ 4,960,505 $ 5,506,085 Management compares the cost of inventories
with the market value, and allowance is made for writing down the inventories to their market value, if lower. As of March 31,
2017 and December 31, 2016, the Company did not write down the value of its inventories. For the three months ended March 31, 2017
and 2016, the Company did not report any recovery gain from its impairment loss reserve. The term “Work in process—biological
assets” has the meaning set forth above in Note 2—Biological Assets. </t>
  </si>
  <si>
    <t>5. ADVANCES TO SUPPLIERS</t>
  </si>
  <si>
    <t>ADVANCES TO SUPPLIERS</t>
  </si>
  <si>
    <t xml:space="preserve">The Company
makes advances for materials or services the Company uses in its operations. Advances to suppliers mainly consisted of prepayments
to suppliers for merchandise and raw materials which were mainly comprised of premix feeds. As of December
31, 2016, advances to suppliers amounted to $855,595 and $1,129,477, respectively. Included in advances to suppliers as of December 31, 2016, we had prepaid $855,595 and $1,129,477 to the Company’s
feed suppliers. </t>
  </si>
  <si>
    <t>6. OTHER RECEIVABLES</t>
  </si>
  <si>
    <t>OTHER RECEIVABLES</t>
  </si>
  <si>
    <t xml:space="preserve">At March 31, 2017 and December 31, 2016, the
Company reported other receivables of $292,476 and $293,377, respectively, including no allowance for doubtful receivables. The
balances as of March 31, 2017 and December 31, 2016 included a deposit of $290,227 and $287,977 to a professional loan guarantee
service company for short-term bank loans </t>
  </si>
  <si>
    <t>7. LONG-TERM PREPAID EXPENSES</t>
  </si>
  <si>
    <t>LONG-TERM PREPAID EXPENSES</t>
  </si>
  <si>
    <t>Long-term prepaid expenses primarily consist
of prepaid rental expenses for three parcels of land comprising the Company’s farm located in Enshi Prefecture. The prepaid
rental expenses are being amortized using the straight-line method over the lease term of 21.33 years. Long-term prepaid expenses
at March 31, 2017 and December 31, 2016 are as follows:
March 31, December 31,
2017 2016
Prepaid rental expenses $ 1,748,992 $ 1,735,431
Less: Accumulated amortization (568,393 ) (538,442 )
$ 1,180,599 $ 1,196,989 Amortization expense
for the three months ended March 31, 2017 and 2016 was $25,750 and $26,977, respectively. The estimated amortization expense of
long-term prepaid expenses over each of the next five years and thereafter is $103,002 per annum.</t>
  </si>
  <si>
    <t>8. PLANT AND EQUIPMENT</t>
  </si>
  <si>
    <t>PLANT AND EQUIPMENT</t>
  </si>
  <si>
    <t>Plant and equipment
consist of the following:
March 31, December 31,
2017 2016
Buildings $ 26,132,241 $ 25,929,635
Vehicles 425,978 422,675
Office equipment 453,091 449,578
Production equipment 4,959,338 4,920,889
31,970,648 31,722,777
Less: Accumulated depreciation (11,267,296 ) (10,608,937 )
$ 20,703,352 $ 21,113,840
a) Depreciation expense was $575,634 and $444,617 for the three months ended March 31, 2017 and 2016, respectively.
b) Flood damage In
early July 2016, the city of Wuhan had a record weekly rainfall of 22.6 inches. The rain collapsed more than 40,000 houses and
forced the evacuation of nearly 1.5 million people in 11 regions. The Company estimated its total economic losses at $2,496,892,
including $1,375,629 relating to our facilities, estimated damage compensation of $295,191 to local farmers, and $662,792 and $163,280
relating to our marketable hogs and breeder hogs, respectively, which were reported as part of cost of goods sold.</t>
  </si>
  <si>
    <t>9. BIOLOGICAL ASSETS</t>
  </si>
  <si>
    <t>BIOLOGICAL ASSETS</t>
  </si>
  <si>
    <t xml:space="preserve">Biological assets consist
of the following:
March 31, December 31,
2017 2016
Breeding hogs $ 2,716,195 $ 2,777,870
Less: Accumulated amortization (738,400 ) (876,126 )
$ 1,977,795 $ 1,901,744
As of March 31,
2017 and December 31, 2016, $390,277 and $424,524 of breeding hogs was a breed of black hogs. Amortization of the biological
assets, included as a component of inventory, for the three month periods ended March 31, 2017 and 2016 was $147,022 and
$48,578, respectively. </t>
  </si>
  <si>
    <t>10. INTANGIBLE ASSETS</t>
  </si>
  <si>
    <t>INTANGIBLE ASSETS</t>
  </si>
  <si>
    <t xml:space="preserve">Included in the intangible assets are land use
rights and acquired distribution network.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acquired distribution
network. Intangible assets at
March 31, 2017 and December 31, 2016 are as follows:
March 31, December 31,
2017 2016
Land use rights $ 1,538,465 $ 1,526,537
Distribution network 1,720,681 1,707,340
Less: Accumulated amortization (891,241 ) (830,240 )
$ 2,367,905 $ 2,403,637 Amortization expense
for the three month periods ended March 31, 2017 and 2016 was $54,529 and $57,436, respectively. The estimated amortization
expense of intangible assets for the next five years is as follow:
Year Amount
2017 $ 218,117
2018 $ 218,117
2019 $ 218,117
2020 $ 218,117
2021 $ 218,117
Thereafter $ 1,113,733 Activity
related to intangible assets by business segments was as follows:
Hog Farming Retail Total
Land use rights $ 1,538,465 $ — $ 1,538,465
Distribution network — 1,720,681 1,720,681
Less: accumulated amortization (375,036 ) (516,205 ) (891,241 )
Balance as of March 31, 2017 $ 1,163,429 $ 1,204,476 $ 2,367,905
Hog Farming Retail Total
Land use rights $ 1,526,537 $ — $ 1,526,537
Distribution network — 1,707,340 1,707,340
Less: accumulated amortization (360,722 ) (469,518 ) (830,240 )
Balance as of December 31, 2016 $ 1,165,815 $ 1,237,822 $ 2,403,637 </t>
  </si>
  <si>
    <t>11. SHORT-TERM LOANS</t>
  </si>
  <si>
    <t>Short-term Loans</t>
  </si>
  <si>
    <t>SHORT-TERM LOANS</t>
  </si>
  <si>
    <t xml:space="preserve">As
of March 31, 2017 and December 31, 2016, the short-term loans are as follows:
March 31, 2017 December 31, 2016
Loan payable to Shanghai Pudong Development Bank, annual interest rate of 5.66%, due by June 22, 2017, guaranteed by Wuhan Agriculture Guarantee Co., Ltd. $ 1,160,908 $ 1,151,908
Loan payable to Shanghai Pudong Development Bank, annual interest rate of 5.66%, due by June 24, 2017, guaranteed by Wuhan Agriculture Guarantee Co., Ltd. 1,451,136 1,439,885
$ 2,612,044 $ 2,591,793 In the
second quarter of 2016, the Company paid $67,906 to a guarantee service provider for providing a guarantee of the loans
from Shanghai Pudong Development Bank. No guarantee service charges were recorded as interest expense for the three months
ended March 31, 2017 and 2016, respectively. As of December 31, 2016, the Company also made a cash deposit of $287,977 to
Wuhan Agriculture Guarantee Co., Ltd. as collateral to secure the short-term bank loans. The deposit was reported as part of
other receivables and will be returned when the Company repays the loans to Shanghai Pudong Development Bank. </t>
  </si>
  <si>
    <t>12. OTHER PAYABLES</t>
  </si>
  <si>
    <t>OTHER PAYABLES</t>
  </si>
  <si>
    <t xml:space="preserve">Other payables at March 31, 2017 and
December 31, 2016 were $1,564,978 and $1,465,164, respectively. Included in other payables as of March 31, 2017 and December
31, 2016 were mainly deposit payables of $1,400,899 and $ 1,455,165 Since the year ended December 31, 2011, the
Company signed 7 joint development agreements with 7 local cooperatives in the Enshi Autonomous Prefecture in Hubei Province. Under
these agreements, the Company provides funding to local independent farmers to construct small-scale hog farms in which the farmers
will grow black hogs for sale to the Company. According to the joint development agreements, each participating farmer paid a deposit
of approximately one-third of the construction cost of the hog farm to the Company upon completion of the respective hog farm.
The deposit is amortized against the depreciation expense over a period of 10 years. Should the farmer withdraw from the program
within this period, the deposit will be refunded proportionately. As of March 31, 2017 and December 31, 2016, deposits from farmers
were $1,400,899 and $ 1,455,165 In
early July 2016, the city of Wuhan had a record weekly rainfall of 22.6 inches. The rain collapsed more than 40,000 houses and
forced the evacuation of nearly 1.5 million people in 11 regions, including the Enshi Autonomous Prefecture. The rain caused unrecoverable
damage at 172 small-scale hog farms the Company had constructed for local independent farmers. The Company estimated its total
economic losses at $2,496,892, including $1,375,629 relating to its facilities, damage compensation of $295,191 to local farmers,
and $662,792 and $163,280 relating to its marketable hogs and breeder hogs, respectively, which were reported as part of its cost
of goods sold. The cooperation agreements with the 172 damaged small-scale hog farms were terminated and the Company returned the
relevant deposit payables of approximately $757,000 to the farmers. The amortization of
deposit payables for the three months ended March 31, 2017 and 2016 was $65,653 and $115,074. The following table sets forth the
aggregate future amortization expected for the next five years:
Amortization
2017 $ 262,608
2018 $ 262,608
2019 $ 262,608
2020 $ 262,608
2021 $ 262,608
Thereafter $ 241,859 </t>
  </si>
  <si>
    <t>13. RELATED PARTY TRANSACTIONS</t>
  </si>
  <si>
    <t>RELATED PARTY TRANSACTION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Due to related party In connection with
the disposal of Hang-ao on December 23, 2016, the Company paid $2,090,379 to Hang-ao in satisfaction of amounts borrowed from
Hang-ao in prior years. Issuance of common stock On February 6, 2015, the Company issued 202,500
common shares to 7 employees, including the Company’s former CEO, former CFO, and a director, as stock awards pursuant to
its 2014 Share Incentive Plan. Those shares have been registered under the Securities Act of 1933, as amended. However, 4 of the
mentioned employees resigned, including Mr. Ping Wang, and the relevant stock awards of 51,000 shares and 4,500 shares of common
shares had been canceled on March 8, 2016 and March 13, 2017, respectively.</t>
  </si>
  <si>
    <t>14. CAPITAL STOCK</t>
  </si>
  <si>
    <t>CAPITAL STOCK</t>
  </si>
  <si>
    <t xml:space="preserve">The
Company is authorized to issue 25,000,000 shares of common stock, $0.004 par value, and as of March 31, 2017 and December 31, 2016,
it had 7,983,745 and 7,988,245 shares outstanding, respectively. On
December 6, 2010 the Company granted 6,500 options with an exercise price of $24.00 to a director with vesting of one-third as
of the date of grant, one-third vesting in December 2011, and the final one-third vesting in December 2012, contingent on the director
continuing to serve as a board member. The option can be exercised through January, 2017. The Company recognizes the compensation
cost over the award’s service period based on a Black Scholes valuation of the options as of the date of the grant. The 6,500
options were given up when new options were granted on October 1, 2014. On
October 1, 2014, the Company granted 17,500 options with an exercise price of $10 to the non-employee directors with vesting of
5,750 options as of the date of grant, 6,000 options vesting in December 2015, and the final 5,750 options vesting in December
2016, contingent on the directors continuing to serve as board members. The options can be exercised through October 1, 2021. The
Company recognizes the compensation cost over the recipients’ service period based on a Black Scholes valuation of the options
as of the date of the grant. On July 2, 2015, one of the non-employee directors resigned. As a result, 1,750 of the 17,500 options
were canceled. For the three months ended March 31, 2017 and 2016, the Company reported an amortization expense of $2,008 and $6,023,
respectively. On
February 6, 2015, the Company issued 202,500 of its common shares to 7 employees pursuant to the Company’s 2014 Share Incentive
Plan. Those shares were valued at $1,433,700; 81,000 shares vested as of the date of grant, 60,750 shares vested in December 2015,
and 60,750 common shares vest in December 2016. The Company will recognize the compensation cost over the employees’ service
period. During the years ended December 31, 2016 and 2015, 4 of the 7 employees, including the Company’s former CEO, resigned
and the relevant unvested 51,000 shares and 4,500 shares were canceled on March 8, 2016 and March 13, 2017, respectively. For the
three months ended March 31, 2017 and 2016, the Company reported an amortization expense of $0 and $69,325, respectively. The table below provides
the estimated fair value of the director options, and the significant assumptions used to determine their values.
Director Options
Estimated Fair Value Per Option $4.82
Stock Price at Date of Grant $8.00
Assumptions:
Dividend Yield 0%
Stock Price Volatility 105.24%
Risk-Free Interest Rate 1.00% The following table
summarizes the stock options outstanding as of March 31, 2017 and December 31, 2016 and the activity during the three
months ended March 31, 2017.
Options Weighted Average Exercise Price
Outstanding as of December 31, 2016 15,750 $ 10.00
Granted — —
Exercised — —
Forfeited — —
Outstanding at March 31, 2017 15,750 $ 10.00
Exercisable at March 31, 2017 15,750 $ 10.00 The fair value of the
director options were estimated as of the grant date using the Black Scholes options pricing model. The determination of the fair
value is affected by the price of the Company’s common stock at the grant date as well as assumptions made regarding the
expected price volatility of the common stock over the terms of the grant, the risk-free interest rate and any expected dividends. The weighted average remaining contractual life
for the options is 4.5 years. The market value of the Company’s common stock was $2.3 and $3.62 as of March 31, 2017 and
December 31, 2016, respectively. The intrinsic value of the outstanding options as of March 31, 2017 and December 31, 2016 was
$0. </t>
  </si>
  <si>
    <t>15. STATUTORY RESERVES</t>
  </si>
  <si>
    <t>STATUTORY RESERVES</t>
  </si>
  <si>
    <t xml:space="preserve">As stipulated by the
Company Law of the PRC, net income after taxation can only be distributed as dividends after appropriation has been made for the
following:
• Making up cumulative prior years’ losses, if any;
• Allocations to the “Statutory surplus reserve” of at least 10% of income after tax, as determined under PRC accounting rules and regulations, until the fund amounts to 50% of the Company’s registered capital;
• Allocations to the discretionary surplus reserve, if approved by the stockholders;
• 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s or by increasing the par value of the shares currently held by them, provided that the remaining reserve balance after such issue is not less than 25% of the registered capital. In accordance with
the Chinese Company Law, the Company has allocated 10% of its net income as the statutory reserve contribution. The reserve amounted
to $2,416,647 and $2,416,647 as of March 31, 2017 and December 31, 2016. Credit risk and major customers As of March 31, 2017
and December 31, 2016, all of the Company’s cash including cash on hand and deposits in accounts were maintained within the
PRC where there is currently no rule or regulation in place for obligatory insurance to cover bank deposits in the event of a bank’s
failure. However, the Company has not experienced any such losses and believes it is not exposed to any significant risks on its
cash in bank accounts. The Company’s
key customers are located in the PRC. The Company has not entered into long-term supply contracts with any of these major customers.
During the three months ended March 31, 2017 and 2016, there were no customers that accounted for more than 10% of the Company’s
revenue. Risk arising from operations in foreign countries Substantially all of
the Company’s operations are conducted in China. The Company’s operations are subject to various political, economic,
and other risks and uncertainties inherent in China. Among other risks, the Company’s operations are subject to the risks
of restrictions on transfer of funds; changing taxation policies; foreign exchange restrictions; and political conditions and governmental
regulations. </t>
  </si>
  <si>
    <t>16. COMMITMENTS AND CONTINGENCIES</t>
  </si>
  <si>
    <t>COMMITMENTS AND CONTINGENCIES</t>
  </si>
  <si>
    <t xml:space="preserve">General The Company follows
ASC 450, Accounting for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he Company has not accounted for any loss contingencies as of March 31, 2017 and December 31,
2016. Lease obligations The Company leases
office space pursuant to a lease that has a remaining term of nine years. As the holder of land use rights for its hog farms, the
Company makes rental payments to the government over the term of the land use rights, which range from 19 years to 50 years. The
Company does not have capital leases. In most cases, management expects that, in the normal course of business, leases will be
renewed or replaced. Net rental expense relating to the Company’s operating leases for the three month periods ended March
31, 2017 and 2016 was $23,556 and $18,849, respectively. The following table
sets forth the aggregate minimum future annual rental commitments at March 31, 2017 under all non-cancelable leases for years ending
December 31:
Operating Leases
2017 $ 70,487
2018 $ 49,952
2019 $ 49,952
2020 $ 49,952
2021 $ 49,952
Thereafter $ 1,209,744 </t>
  </si>
  <si>
    <t>17. SEGMENT INFORMATION</t>
  </si>
  <si>
    <t>Segment Reporting [Abstract]</t>
  </si>
  <si>
    <t>SEGMENT INFORMATION</t>
  </si>
  <si>
    <t xml:space="preserve">The Company
follows FASB ASC 280-Segment Reporting, which requires that companies disclose segment data based on how management makes decision
about allocating resources to segments and evaluates their performance. As of March 31, 2017, the Company has two operating
segments, “Hog Farming” and “Retail.” The Hog Farming segment consists of sales of breeder hogs and market
hogs raised by the Company and participants in the black hog program. The Company’s Retail segment consists of selling specialty
pork products through supermarkets and other outlets. The Company primarily evaluates performance based on income before income
taxes excluding non-recurring items. Condensed financial information with
respect to these reportable business segments for the three months ended March 31, 2017 and 2016 is set forth below. The
results of operations of Hang-ao and OV Orange are reflected as discontinued operations in the Company’s consolidated
financial statements.
Three Months Ended March 31, 2017 Hog Farming Retail Consolidated
Segment revenues $ 5,973,539 $ 707,452 $ 6,680,991
Inter-segment revenues — — —
Revenues from external customers $ 5,973,539 $ 707,452 $ 6,680,991
Segment income (loss) $ 187,121 $ 82,100 $ 269,221
Unallocated corporate loss (236,127 )
Income before income taxes from continuing operations 33,094
Income taxes —
Net income $ 33,094
Other segment information:
Depreciation and amortization $ 655,894 $ 55,638 $ 711,532
Three Months Ended March 31, 2016 Hog Farming Retail Consolidated
Segment revenues $ 8,639,062 $ 420,206 $ 9,059,268
Inter-segment revenues — — —
Revenues from external customers $ 8,639,062 $ 420,206 $ 9,059,268
Segment income (loss) $ 1,336,766 $ (17,539 ) $ 1,319,227
Unallocated corporate loss (182,632 )
Income before income taxes from continuing operations 1,136,595
Income taxes —
Net income from continuing operations 1,136,595
Discontinued operations:
Loss from operations of discontinued component, net of income taxes (1,410,787 )
Net loss $ (274,192 )
Other segment information:
Depreciation and amortization $ 492,027 $ 58,604 $ 550,631 Condensed financial status with respect to these
reportable business segments as of March 31, 2017 and December 31, 2016 is as follows:
As of March 31, 2017 Hog Farming Retail Consolidated
Total segment assets $ 87,509,481 $ 1,443,028 $ 88,952,509
Other unallocated corporate assets 48,881
$ 89,001,390
Other segment information:
Expenditures for segment assets $ — $ — $ —
As of December 31, 2016
Total segment assets $ 86,647,382 $ 1,459,273 $ 88,106,655
Other unallocated corporate assets 69,479
$ 88,176,134
Other segment information:
Expenditures for segment assets $ 2,960,399 $ — $ 2,960,399 </t>
  </si>
  <si>
    <t>18. DISCONTINUED OPERATIONS</t>
  </si>
  <si>
    <t>DISCONTINUED OPERATIONS</t>
  </si>
  <si>
    <t>Discontinued operations
primarily included our servo-valve business and our security and protection business which were conducted via two of our disposed
subsidiaries, Hang-ao and OV Orange. Results of operations, financial position and cash flows for these businesses are separately
reported as discontinued operations for all periods presented. During the fourth quarter
of 2015, the Company determined to sell two of its subsidiaries, Hang-ao and OV Orange. Subsequently, on December 23, 2016 and
December 29, 2015, the Company entered into equity transfer agreements for the sales of its 88% equity interest in Hang-ao and
95% equity interest in OV Orange for a purchase price of RMB 26 million ($3.9 million) and RMB 47.5 million ($7.3 million), respectively.
The equity transfer agreement for the sale of OV Orange was completed with the former shareholders of OV Orange, Mr. Jin Wu, Ms.
Lina Deng, and Mr. Deming Liu. The equity transfer agreement for the sale of Hang-ao was completed with Zhongbicheng Holdings Co.,
Ltd. Financial Information for Discontinued Operations As of
March 31, 2017 and December 31, 2016, the Company reported no assets and liabilities held for its discontinued operations. The
results of operations from the discontinued operations for the three months ended March 31, 2016 were listed as follow:
For the Three Months Ended March 31, 2016
Hang-ao OV Orange Total
Operations
Revenues and other incomes $ 22,795 $ — $ 22,795
Costs and expenses 1,433,582 — 1,433,582
Loss before taxes (1,410,787 ) — (1,410,787 )
Income taxes — — —
Loss from discontinued operations, net of taxes $ (1,410,787 ) $ — $ (1,410,787 )</t>
  </si>
  <si>
    <t>2. BASIS OF PRESENTATION AND SUMMARY OF SIGNIFICANT ACCOUNTING POLICIES (Policies)</t>
  </si>
  <si>
    <t>Basis of Presentation</t>
  </si>
  <si>
    <t xml:space="preserve">The accompanying consolidated
financial statements have been prepared in conformity with US GAAP. This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 </t>
  </si>
  <si>
    <t>Use of Estimates</t>
  </si>
  <si>
    <t>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biological assets, and assumptions used in assessing impairment for long-term
assets.</t>
  </si>
  <si>
    <t>Principles of Consolidation</t>
  </si>
  <si>
    <t>We
consolidate wholly-owned subsidiaries, HCS, WFOE, Fengze, Tianzhili, and for the periods prior to their sales, Hang-ao and OV Orange.
All material intercompany accounts and transactions have been eliminated in consolidation.</t>
  </si>
  <si>
    <t>Cash</t>
  </si>
  <si>
    <t xml:space="preserve">Cash consist of all
cash balances and highly liquid investments with an original maturity of three months or less. Because of the short maturity of
these investments, the carrying amounts approximate their fair value. The Company maintained cash and cash equivalents with various
financial institutions in the PRC. As of March 31, 2017 and December 31, 2016, balances in banks in the PRC were $56,519,096 and
$54,458,026, respectively. </t>
  </si>
  <si>
    <t>Accounts Receivable</t>
  </si>
  <si>
    <t>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Management did not accrue any allowance for doubtful accounts
at March 31, 2017 and December 31, 2016.</t>
  </si>
  <si>
    <t xml:space="preserve">Inventories are
stated at the lower of cost, as determined by the weighted-average method, or market value. Management compares the cost of
inventories with the market value, and allowance is made for writing down the inventories to their market value if that is
lower. Costs of raised animals include proportionate costs of breeding, including amortization of the breeding herd or
biological assets, plus the costs of feed and other maintenance costs through the balance sheet date. Management inspects and
monitors inventory on a continual basis. The Company did not record any inventory reserve at March 31, 2017 and December 31,
2016, respectively. </t>
  </si>
  <si>
    <t>Prepaid Expenses</t>
  </si>
  <si>
    <t>Prepaid expenses at March 31, 2017 and December
31, 2016 totaled $78,824 and $112,676, respectively, and includes prepayments to suppliers for services that had not yet been provided
to us. We recognize prepayments as expense as suppliers provide services, in compliance with our accounting policy. For the three
months ended March 31, 2017 and 2016, the Company had amortized its prepaid insurance expense, warehouse leasing expense, and service
expense of $48,190 and $130,844, respectively.</t>
  </si>
  <si>
    <t>Advances to Suppliers</t>
  </si>
  <si>
    <t>Advances to suppliers are stated at cost, net
of an allowance for doubtful accounts and include prepayments to suppliers for merchandise and raw materials that had not yet been
shipped to us. We recognize prepayments as inventory or expense as suppliers make delivery of goods in compliance with our accounting
policy. The Company maintains allowances for doubtful accounts for estimated losses resulting from prepayments without future economic
benefits to the Company. The Company reviews the advances to suppliers on a periodic basis and makes allowances where there is
doubt as to the future economic benefits of individual balances. Advances to suppliers at March 31, 2017 and December 31, 2016
totaled $855,595 and $1,129,477, respectively, which represented prepayments to the Company’s feed suppliers. Management
did not accrue any allowance for doubtful accounts at March 31, 2017 and December 31, 2016.</t>
  </si>
  <si>
    <t>Plant and Equipment</t>
  </si>
  <si>
    <t>The
Company states plant and equipment at cost less accumulated depreciation. Expenditures for maintenance and repairs are charged
to operations as incurred; additions, renewals and betterments are capitalized. When plant and equipment assets are retired or
otherwise disposed of, the related cost and accumulated depreciation are removed from the respective accounts, and any resulting
gain or loss is recorded as an operating expense. In accordance with US GAAP, the Company examines the possibility of decreases
in the value of plant and equipment when events or changes in circumstances reflect the fact that their recorded value may not
be recoverable. The Company computes depreciation using the straight-line method over the estimated useful lives of the assets
with a residual value of 5% of plant and equipment. Estimated
useful lives of the Company’s assets are as follows:
Useful Life
Buildings 20 years
Vehicles 5-10 years
Office equipment 3-5 years
Research equipment 3-20 years
Production equipment 3-20 years</t>
  </si>
  <si>
    <t>Biological Assets</t>
  </si>
  <si>
    <t>Biological assets consist primarily of hogs
purchased or selected from the Company’s own production for breeding and farrowing, which management believes will produce
piglets that grow faster and have better quality breeding capabilities and carcasses with a high percentage of meat and a small
quantity of fat. The costs to purchase and cultivate these breeding hogs and the expenditures related to labor and materials to
feed the breeding hogs until they become commercially productive and breedable are capitalized. When these breeding hogs are entered
into breeding and farrowing production, amortization of the costs of these breeding hogs commences. The estimated production life
for breeding hogs is three years, and the costs are amortized to a residual value of $76 (RMB 500). After the breeding hogs have
completed their production life of breeding, these breeding hogs are then transferred into inventory as the vast majority of these
breeding hogs will then be sold for meat processing. Expenses incurred maintaining breeding hogs during gestation until piglets
are weaned are capitalized into inventory and included in Work in process—biological assets, a component of inventories.
If these breeding hogs produce piglets which are deemed appropriate for internal breeding purposes, the gestation and raising costs
until weaned for these piglets are then allocated into biological assets. Amortized expenses pertaining to biological
assets are included in inventory costs for those piglets to be sold and ultimately become a component of cost of goods sold.</t>
  </si>
  <si>
    <t>Intangible Assets</t>
  </si>
  <si>
    <t xml:space="preserve">Included in the intangible assets are land use
rights and distribution network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and 10 year life of acquired distribution
network. </t>
  </si>
  <si>
    <t>Impairment of Long-lived Assets</t>
  </si>
  <si>
    <t xml:space="preserve">In accordance with US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rch 31, 2017 and 2016, the Company did not record impairment
charges against its plant and equipment. </t>
  </si>
  <si>
    <t>Fair Value of Financial Instruments</t>
  </si>
  <si>
    <t>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assets and liabilities that are required to be presented on the consolidated balance sheets at fair
value in accordance with the relevant accounting standards. The
carrying values of cash and cash equivalents, trade receivables and payables, and short-term bank loans and debts approximate their
fair values due to the short maturities of these instruments.</t>
  </si>
  <si>
    <t>Non-controlling Interest</t>
  </si>
  <si>
    <t xml:space="preserve">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
  </si>
  <si>
    <t>Revenue Recognition</t>
  </si>
  <si>
    <t xml:space="preserve">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generates revenues from the business of breeding, raising, and selling hogs for use in Chinese pork meat production
and the sale of hogs for breeding by other hog producers. The Company also sells specialty pork products to retailers and direct
to consumers through the internet. Revenues generated
from sales of breeding and meat hogs and specialty pork are recognized when these products are delivered to customers in accordance
with previously agreed upon pricing and delivery arrangements, and the collectability of these sales is reasonably assured. Cash
payment, which sometimes is in the form of wired cash transfers to the Company’s bank account, is usually received by the
Company at the time hogs are sold. Sold hogs and specialty pork are not returnable and accordingly, no provision has been made
for returnable goods. The customers are responsible for shipping the hogs they purchase. </t>
  </si>
  <si>
    <t>Segment Information</t>
  </si>
  <si>
    <t xml:space="preserve">The Company follows
FASB ASC 280-Segment Reporting, which requires that companies disclose segment data based on how management makes decision about
allocating resources to segments and evaluating their performance. In the second quarter
of 2013, the Company entered into distribution agreements with supermarkets whereby the Company is permitted to sell specialty
pork products in the supermarkets’ retail facilities. Consequently, management determined that as of the end of the second
quarter of 2013, the Company was engaged in the retail business. As of March 31, 2017 and December 31, 2016, the Company was operating
in two segments, Hog Farming and Retail. </t>
  </si>
  <si>
    <t>Income Taxes</t>
  </si>
  <si>
    <t>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March
31, 2017 and December 31, 2016. The Company is subject to the Enterprise Income
Tax law (“EIT”) of the People’s Republic of China. However, according to the EIT, companies that are engaged
in the agricultural business and primary processing of agricultural products are exempt from the 25% enterprise income tax. The
Company’s operations in breeding, raising, and selling hogs for use in Chinese pork meat production and hog breeding, are
exempt from the Chinese income tax. However, the Company’s operations in servo-valve products, which are conducted through
Hang-ao and included in the Company’s discontinued operations, are subject to the 25% enterprise income tax. Aoxin Tianli
is incorporated in the British Virgin Islands. Under the current tax laws of the British Virgin Islands, the Company is not subject
to income taxes. In addition
the Company’s hog sales are not subject to the PRC’s 17% VAT tax or the 5% business tax levied on incomes from services
rendered. However, the Company’s operations in servo-valve products, conducted through Hang-ao, are subject to such taxes.
According to the PRC tax regulations, companies engaging in the agricultural business are exempt from these taxes. With respect
to the Company’s operations in retail, the Company is engaged in breeding, processing, and distributing black hogs and black
hog meats which are exempt from VAT taxes and corporate income tax as well.</t>
  </si>
  <si>
    <t>Related parties</t>
  </si>
  <si>
    <t xml:space="preserve">A party is considered
to be related to the Company if the party, directly or indirectly, through one or more intermediaries, controls, is controlled
by, or is under common control with the Company. Related parties also include principal owners of the Company, its management,
members of the immediate families of principal owners and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si>
  <si>
    <t>Basic and Diluted Earnings per Share</t>
  </si>
  <si>
    <t xml:space="preserve">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three month periods ended March 31, 2017 and 2016. </t>
  </si>
  <si>
    <t>Foreign Currency Translation</t>
  </si>
  <si>
    <t xml:space="preserve">As of March 31, 2017 and December 31, 2016,
the accounts of Aoxin Tianli were maintained and its financial statements were expressed in Chinese Renminbi (RMB). Such financial
statements were translated into United States Dollars (USD) in accordance with US GAAP, with the RMB as the functional currency.
All assets and liabilities are translated at the current exchange rates as of the balance sheet dates. These rates were RMB 6.891
and RMB 6.945 per US dollar as of March 31, 2017 and December 31, 2016, respectively. Stockholders’ equity is translated
at the historical rates and items in the statements of operations and cash flows are translated at the average exchange rate for
the period. The resulting translation adjustments are reported under other comprehensive income in accordance with US GAAP as a
component of stockholders’ equity. During the three
months ended March 31, 2017 and 2016, the transactions of Aoxin Tianli were denominated and recorded in RMB and are
translated at the average rates of exchange for the period. These rates were RMB6.8891 and RMB 6.5405 per US dollar for the
three months ended March 31, 2017 and 2016, respectively.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 </t>
  </si>
  <si>
    <t>Contingencies</t>
  </si>
  <si>
    <t>Certain conditions
may exist as of the dat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Accrual of Environmental Obligations</t>
  </si>
  <si>
    <t xml:space="preserve">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March 31, 2017
and December 31, 2016,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 </t>
  </si>
  <si>
    <t>Recently Issued Accounting Pronouncements</t>
  </si>
  <si>
    <t xml:space="preserve">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This guidance is effective for us beginning July 1, 2018, with early adoption permitted beginning July 1,
2017. We plan to adopt the guidance effective July 1, 2018. Adoption of the guidance will be applied using a modified retrospective
approach through a cumulative-effect adjustment to retained earnings as of the effective date. A cumulative-effect adjustment
will capture the write-off of income tax consequences deferred from past intra-entity transfers involving assets other than
inventory and new deferred tax assets for amounts not recognized under current U.S. GAAP. We are currently evaluating the impact
of the guidance on our consolidated financial statements, including accounting policies, processes, and systems. In June 2016, the FASB
issued a new standard to replace the incurred loss impairment methodology under current U.S.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uly 1, 2020, with early adoption permitted beginning July 1, 2019.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anuary 1, 2019, with early adoption permitted. We are currently evaluating the impact of
this standard on our consolidated financial statements, including accounting policies, processes, and systems. We anticipate
this standard will have a material impact on our consolidated balance sheets. However, we do not expect adoption will have a
material impact on our consolidated income statements. While we are continuing to assess potential impacts of the standard,
we currently expect the most significant impact will be the recognition of ROU assets and lease liabilities for operating
leases. ROU assets and lease liabilities for operating leases are expected to increase when we adopt the new standard
primarily due to the land of our hog farms which were leased from the third parties.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ther comprehensive income (“OCI”). The standard
will be effective for us beginning January 1, 2018.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standard will be effective for us beginning January 1, 2018, with early adoption
permitted as of the original effective date of July 1, 2017. We are currently evaluating the impact of this standard on
our consolidated financial statements, including accounting policies, processes, and systems. </t>
  </si>
  <si>
    <t>Reclassification</t>
  </si>
  <si>
    <t>Certain
prior year balances were reclassified to conform to the current year's presentation with consideration of reflecting two of the
Company’s subsidiaries, Hang-ao and OV Orange, as discontinued operations. None of these reclassifications had an impact
on reported financial position or cash flows for any of the periods presented.</t>
  </si>
  <si>
    <t>Acquisitions</t>
  </si>
  <si>
    <t xml:space="preserve">On July 15, 2014,
the Company acquired Hang-ao, a Chinese limited liability company located in Xiangyang, Hubei Province. In accordance with
the acquisition agreement, Aoxin Tianli became the holder of 88% of the equity interest of Hang-ao for consideration of
$9,055,605, including RMB 42 million or approximately $6.8 million in cash and 261,750 common shares of Aoxin Tianli.
Hang-ao, at the time of the acquisition, was the sole shareholder of Beijing Sanqiang Tongwei Electromechanical Hydraulic
Technology Development Co., Ltd. and engaged in the business of manufacturing and marketing electro-hydraulic servo-valves
and related servo systems and components. The acquisition agreement includes a three year “earn out payment”
provision which requires Hang-ao to reach certain levels of net income for the years 2014, 2015, and 2016 for the sellers to
retain the 261,750 common shares of Aoxin Tianli. The net income targets are RMB 4.5 million ($733,000), RMB 9 million ($1.5
million), and RMB 15 million ($2.4 million) for the years 2014, 2015, and 2016 . The following is a
reconciliation of the purchase:
Shares Price per Share Amount
Fair value of the Company’s stock issued 261,750 $ 8.52 $ 2,230,110
Cash 6,825,495
Total purchase price $ 9,055,605
Acquired assets and liabilities:
Cash $ 215,236
Current assets 8,121,512
Fixed assets 2,036,448
Intangible assets 3,684,084
Liabilities (3,766,820 )
10,290,460
Percentage of acquired equity 88 %
88% of acquired assets and liabilities 9,055,605
Purchase price 9,055,605
Goodwill $ —
Amount
Acquired assets and liabilities, net $ 10,290,460
Percentage of equity 12 %
Noncontrolling Interest $ 1,234,855 On August 26, 2014, the Company entered into
and consummated a stock purchase agreement (the “Stock Purchase Agreement”) whereby it acquired 95% of the outstanding
equity of Wuhan Optical Valley Orange Technology Co., Ltd., a corporation organized under the laws of the People’s Republic
of China (“OV Orange”), from certain of the former shareholders of OV Orange in exchange for 638,000 of the Company’s
common shares, of which 100,750 shares were deposited in escrow to be issued to Mr. Hai Liu, CEO of OV Orange and the former beneficial
owner of 7,500,000 (representing 15% of the outstanding) OV Orange shares (the “Escrow Shares”), subject to the attainment
by OV Orange of certain agreed upon net profit targets for the years ended December 31, 2014, 2015 and 2016 . The following is a
reconciliation of the purchase:
Shares Price per Share Amount
Fair value of the Company’s stock issued 638,000 $ 7.80 $ 4,976,400
Acquired assets and liabilities:
Cash $ 690,990
Current assets 3,881,918
Fixed assets 376,075
Long-term prepaid expense 1,282,037
Intangible assets 2,699,753
Liabilities (989,226 )
7,941,547
Discount from bargain purchase (2,703,232 )
5,238,315
Percentage of acquired equity 95 %
95% of acquired assets and liabilities 4,976,400
Purchase price 4,976,400
Goodwill $ —
Amount
Acquired assets and liabilities, net $ 5,238,315
Percentage of equity 5 %
Noncontrolling Interest $ 261,915 Before Aoxin Tianli acquired OV Orange, 45%
of OV Orange’s equity interest was held by Hubei Aoxin Science &amp; Technology Group Co. Ltd., a company whose Chairman
and principal shareholder is Mr. Ping Wang, the same as Aoxin Tianli. Therefore, the acquisition of OV Orange is a related party
transaction and the discount of $2,703,232 from this bargain purchase was recorded as part of additional paid-in capital. </t>
  </si>
  <si>
    <t>Deconsolidation</t>
  </si>
  <si>
    <t xml:space="preserve">On December 29, 2015, the Company sold 95%
of OV Orange’s equity interest for $7,317,036 in cash. Aoxin Tianli recognized a gain of $2,144,226 from this
transaction. The following is a reconciliation of the deconsolidation:
Amount
Selling price $ 7,317,036
Disposed assets and liabilities:
Cash 65,446
Current assets 2,202,581
Long-term prepaid expenses 1,103,974
Fixed assets and construction in progress 925,524
Intangible assets 2,190,288
Liabilities (1,315,003 )
5,172,810
Gain from disposal of subsidiaries, net of income tax $ 2,144,226 On December
23, 2016, the Company sold 88% of Hang-ao’s equity interest for $3,913,894 in cash. Aoxin Tianli recognized a gain of $70,820
from this transaction. The following is a reconciliation of the deconsolidation:
Amount
Selling price $ 3,913,894
Disposed assets and liabilities:
Cash 17
Current assets 1,554,722
Fixed assets 4,581,775
Intangible assets —
Liabilities (2,293,440 )
3,843,074
Gain from disposal of subsidiaries, net of income tax $ 70,820 </t>
  </si>
  <si>
    <t>2. BASIS OF PRESENTATION AND SUMMARY OF SIGNIFICANT ACCOUNTING POLICIES (Tables)</t>
  </si>
  <si>
    <t>Estimated useful lives of the Company's assets</t>
  </si>
  <si>
    <t>Useful Life
Buildings 20 years
Vehicles 5-10 years
Office equipment 3-5 years
Research equipment 3-20 years
Production equipment 3-20 years</t>
  </si>
  <si>
    <t>Reconciliation of the purchase</t>
  </si>
  <si>
    <t xml:space="preserve">Shares Price per Share Amount
Fair value of the Company’s stock issued 261,750 $ 8.52 $ 2,230,110
Cash 6,825,495
Total purchase price $ 9,055,605
Acquired assets and liabilities:
Cash $ 215,236
Current assets 8,121,512
Fixed assets 2,036,448
Intangible assets 3,684,084
Liabilities (3,766,820 )
10,290,460
Percentage of acquired equity 88 %
88% of acquired assets and liabilities 9,055,605
Purchase price 9,055,605
Goodwill $ —
Amount
Acquired assets and liabilities, net $ 10,290,460
Percentage of equity 12 %
Noncontrolling Interest $ 1,234,855
Shares Price per Share Amount
Fair value of the Company’s stock issued 638,000 $ 7.80 $ 4,976,400
Acquired assets and liabilities:
Cash $ 690,990
Current assets 3,881,918
Fixed assets 376,075
Long-term prepaid expense 1,282,037
Intangible assets 2,699,753
Liabilities (989,226 )
7,941,547
Discount from bargain purchase (2,703,232 )
5,238,315
Percentage of acquired equity 95 %
95% of acquired assets and liabilities 4,976,400
Purchase price 4,976,400
Goodwill $ —
Amount
Acquired assets and liabilities, net $ 5,238,315
Percentage of equity 5 %
Noncontrolling Interest $ 261,915 </t>
  </si>
  <si>
    <t>Reconciliation of the deconsolidation</t>
  </si>
  <si>
    <t xml:space="preserve">Amount
Selling price $ 7,317,036
Disposed assets and liabilities:
Cash 65,446
Current assets 2,202,581
Long-term prepaid expenses 1,103,974
Fixed assets and construction in progress 925,524
Intangible assets 2,190,288
Liabilities (1,315,003 )
5,172,810
Gain from disposal of subsidiaries, net of income tax $ 2,144,226
Amount
Selling price $ 3,913,894
Disposed assets and liabilities:
Cash 17
Current assets 1,554,722
Fixed assets 4,581,775
Intangible assets —
Liabilities (2,293,440 )
3,843,074
Gain from disposal of subsidiaries, net of income tax $ 70,820 </t>
  </si>
  <si>
    <t>3. ACCOUNTS RECEIVABLE (Tables)</t>
  </si>
  <si>
    <t>Accounts Receivable Tables</t>
  </si>
  <si>
    <t xml:space="preserve">March 31, December 31,
2017 2016
Accounts receivable $ 65,243 $ 60,283
Less: Allowance for doubtful accounts — —
$ 65,243 $ 60,283 </t>
  </si>
  <si>
    <t>4. INVENTORIES (Tables)</t>
  </si>
  <si>
    <t>Inventories Tables</t>
  </si>
  <si>
    <t xml:space="preserve">March 31, December 31,
2017 2016
Raw materials—hogs $ 443,233 $ 859,161
Work in process—biological assets 2,214,183 2,269,269
Infant hogs 2,303,089 2,377,655
Less: inventory reserve — —
$ 4,960,505 $ 5,506,085 </t>
  </si>
  <si>
    <t>7. LONG-TERM PREPAID EXPENSES (Tables)</t>
  </si>
  <si>
    <t>Long-term Prepaid Expenses Tables</t>
  </si>
  <si>
    <t>Long-term prepaid expenses</t>
  </si>
  <si>
    <t xml:space="preserve">March 31, December 31,
2017 2016
Prepaid rental expenses $ 1,748,992 $ 1,735,431
Less: Accumulated amortization (568,393 ) (538,442 )
$ 1,180,599 $ 1,196,989 </t>
  </si>
  <si>
    <t>8. PLANT AND EQUIPMENT (Tables)</t>
  </si>
  <si>
    <t>Plant And Equipment Tables</t>
  </si>
  <si>
    <t xml:space="preserve">March 31, December 31,
2017 2016
Buildings $ 26,132,241 $ 25,929,635
Vehicles 425,978 422,675
Office equipment 453,091 449,578
Production equipment 4,959,338 4,920,889
31,970,648 31,722,777
Less: Accumulated depreciation (11,267,296 ) (10,608,937 )
$ 20,703,352 $ 21,113,840 </t>
  </si>
  <si>
    <t>9. BIOLOGICAL ASSETS (Tables)</t>
  </si>
  <si>
    <t>Biological Assets Tables</t>
  </si>
  <si>
    <t xml:space="preserve">March 31, December 31,
2017 2016
Breeding hogs $ 2,716,195 $ 2,777,870
Less: Accumulated amortization (738,400 ) (876,126 )
$ 1,977,795 $ 1,901,744 </t>
  </si>
  <si>
    <t>10. INTANGIBLE ASSETS (Tables)</t>
  </si>
  <si>
    <t>Intangible Assets Tables</t>
  </si>
  <si>
    <t xml:space="preserve">March 31, December 31,
2017 2016
Land use rights $ 1,538,465 $ 1,526,537
Distribution network 1,720,681 1,707,340
Less: Accumulated amortization (891,241 ) (830,240 )
$ 2,367,905 $ 2,403,637 </t>
  </si>
  <si>
    <t>Estimated amortization expense of intangible assets</t>
  </si>
  <si>
    <t xml:space="preserve">Year Amount
2017 $ 218,117
2018 $ 218,117
2019 $ 218,117
2020 $ 218,117
2021 $ 218,117
Thereafter $ 1,113,733 </t>
  </si>
  <si>
    <t>Activity related to intangible assets by business segments</t>
  </si>
  <si>
    <t xml:space="preserve">Hog Farming Retail Total
Land use rights $ 1,538,465 $ — $ 1,538,465
Distribution network — 1,720,681 1,720,681
Less: accumulated amortization (375,036 ) (516,205 ) (891,241 )
Balance as of March 31, 2017 $ 1,163,429 $ 1,204,476 $ 2,367,905
Hog Farming Retail Total
Land use rights $ 1,526,537 $ — $ 1,526,537
Distribution network — 1,707,340 1,707,340
Less: accumulated amortization (360,722 ) (469,518 ) (830,240 )
Balance as of December 31, 2016 $ 1,165,815 $ 1,237,822 $ 2,403,637 </t>
  </si>
  <si>
    <t>11. SHORT-TERM LOANS (Tables)</t>
  </si>
  <si>
    <t>Short-term Loans Tables</t>
  </si>
  <si>
    <t xml:space="preserve">March 31, 2017 December 31, 2016
Loan payable to Shanghai Pudong Development Bank, annual interest rate of 5.66%, due by June 22, 2017, guaranteed by Wuhan Agriculture Guarantee Co., Ltd. $ 1,160,908 $ 1,151,908
Loan payable to Shanghai Pudong Development Bank, annual interest rate of 5.66%, due by June 24, 2017, guaranteed by Wuhan Agriculture Guarantee Co., Ltd. 1,451,136 1,439,885
$ 2,612,044 $ 2,591,793 </t>
  </si>
  <si>
    <t>12. OTHER PAYABLES (Tables)</t>
  </si>
  <si>
    <t>Other Payables Tables</t>
  </si>
  <si>
    <t>Aggregate future amortization expenses</t>
  </si>
  <si>
    <t xml:space="preserve">Amortization
2017 $ 262,608
2018 $ 262,608
2019 $ 262,608
2020 $ 262,608
2021 $ 262,608
Thereafter $ 241,859 </t>
  </si>
  <si>
    <t>14. CAPITAL STOCK (Tables)</t>
  </si>
  <si>
    <t>Capital Stock Tables</t>
  </si>
  <si>
    <t>Estimated fair value of the director options</t>
  </si>
  <si>
    <t>Director Options
Estimated Fair Value Per Option $4.82
Stock Price at Date of Grant $8.00
Assumptions:
Dividend Yield 0%
Stock Price Volatility 105.24%
Risk-Free Interest Rate 1.00%</t>
  </si>
  <si>
    <t>Stock options and warrants outstanding</t>
  </si>
  <si>
    <t xml:space="preserve">Options Weighted Average Exercise Price
Outstanding as of December 31, 2016 15,750 $ 10.00
Granted — —
Exercised — —
Forfeited — —
Outstanding at March 31, 2017 15,750 $ 10.00
Exercisable at March 31, 2017 15,750 $ 10.00 </t>
  </si>
  <si>
    <t>16. COMMITMENTS AND CONTINGENCIES (Tables)</t>
  </si>
  <si>
    <t>Commitments And Contingencies Tables</t>
  </si>
  <si>
    <t>Aggregate minimum future annual rental commitments</t>
  </si>
  <si>
    <t xml:space="preserve">Operating Leases
2017 $ 70,487
2018 $ 49,952
2019 $ 49,952
2020 $ 49,952
2021 $ 49,952
Thereafter $ 1,209,744 </t>
  </si>
  <si>
    <t>17. SEGMENT INFORMATION (Tables)</t>
  </si>
  <si>
    <t>Segment Information Tables</t>
  </si>
  <si>
    <t>Schedule of reportable business segments</t>
  </si>
  <si>
    <t xml:space="preserve">Three Months Ended March 31, 2017 Hog Farming Retail Consolidated
Segment revenues $ 5,973,539 $ 707,452 $ 6,680,991
Inter-segment revenues — — —
Revenues from external customers $ 5,973,539 $ 707,452 $ 6,680,991
Segment income (loss) $ 187,121 $ 82,100 $ 269,221
Unallocated corporate loss (236,127 )
Income before income taxes from continuing operations 33,094
Income taxes —
Net income $ 33,094
Other segment information:
Depreciation and amortization $ 655,894 $ 55,638 $ 711,532
Three Months Ended March 31, 2016 Hog Farming Retail Consolidated
Segment revenues $ 8,639,062 $ 420,206 $ 9,059,268
Inter-segment revenues — — —
Revenues from external customers $ 8,639,062 $ 420,206 $ 9,059,268
Segment income (loss) $ 1,336,766 $ (17,539 ) $ 1,319,227
Unallocated corporate loss (182,632 )
Income before income taxes from continuing operations 1,136,595
Income taxes —
Net income from continuing operations 1,136,595
Discontinued operations:
Loss from operations of discontinued component, net of income taxes (1,410,787 )
Net loss $ (274,192 )
Other segment information:
Depreciation and amortization $ 492,027 $ 58,604 $ 550,631
As of March 31, 2017 Hog Farming Retail Consolidated
Total segment assets $ 87,509,481 $ 1,443,028 $ 88,952,509
Other unallocated corporate assets 48,881
$ 89,001,390
Other segment information:
Expenditures for segment assets $ — $ — $ —
As of December 31, 2016
Total segment assets $ 86,647,382 $ 1,459,273 $ 88,106,655
Other unallocated corporate assets 69,479
$ 88,176,134
Other segment information:
Expenditures for segment assets $ 2,960,399 $ — $ 2,960,399 </t>
  </si>
  <si>
    <t>18. DISCONTINUED OPERATIONS (Tables)</t>
  </si>
  <si>
    <t>Financial Information for Discontinued Operations</t>
  </si>
  <si>
    <t>For the Three Months Ended March 31, 2016
Hang-ao OV Orange Total
Operations
Revenues and other incomes $ 22,795 $ — $ 22,795
Costs and expenses 1,433,582 — 1,433,582
Loss before taxes (1,410,787 ) — (1,410,787 )
Income taxes — — —
Loss from discontinued operations, net of taxes $ (1,410,787 ) $ — $ (1,410,787 )</t>
  </si>
  <si>
    <t>2. BASIS OF PRESENTATION AND SUMMARY OF SIGNIFICANT ACCOUNTING POLICIES (Details)</t>
  </si>
  <si>
    <t>Buildings [Member]</t>
  </si>
  <si>
    <t>Estimated useful lives of assets</t>
  </si>
  <si>
    <t>20 years</t>
  </si>
  <si>
    <t>Vehicles [Member] | Minimum [Member]</t>
  </si>
  <si>
    <t>5 years</t>
  </si>
  <si>
    <t>Vehicles [Member] | Maximum [Member]</t>
  </si>
  <si>
    <t>10 years</t>
  </si>
  <si>
    <t>Office equipment [Member] | Minimum [Member]</t>
  </si>
  <si>
    <t>3 years</t>
  </si>
  <si>
    <t>Office equipment [Member] | Maximum [Member]</t>
  </si>
  <si>
    <t>Research equipment [Member] | Minimum [Member]</t>
  </si>
  <si>
    <t>Research equipment [Member] | Maximum [Member]</t>
  </si>
  <si>
    <t>Production equipment [Member] | Minimum [Member]</t>
  </si>
  <si>
    <t>Production equipment [Member] | Maximum [Member]</t>
  </si>
  <si>
    <t>2. BASIS OF PRESENTATION AND SUMMARY OF SIGNIFICANT ACCOUNTING POLICIES (Details 1)</t>
  </si>
  <si>
    <t>Mar. 31, 2017USD ($)$ / sharesshares</t>
  </si>
  <si>
    <t>Hang-ao</t>
  </si>
  <si>
    <t>Stock issued | shares</t>
  </si>
  <si>
    <t>Price per Share | $ / shares</t>
  </si>
  <si>
    <t>Fair value of the Company's stock issued</t>
  </si>
  <si>
    <t>Total purchase price</t>
  </si>
  <si>
    <t>Acquired assets and liabilities:</t>
  </si>
  <si>
    <t>Current assets</t>
  </si>
  <si>
    <t>Fixed assets</t>
  </si>
  <si>
    <t>Intangible assets</t>
  </si>
  <si>
    <t>Liabilities</t>
  </si>
  <si>
    <t>Acquired assets and liabilities, total</t>
  </si>
  <si>
    <t>Percentage of acquired equity</t>
  </si>
  <si>
    <t>88.00%</t>
  </si>
  <si>
    <t>Acquired assets and liabilities</t>
  </si>
  <si>
    <t>Purchase price</t>
  </si>
  <si>
    <t>Goodwill</t>
  </si>
  <si>
    <t>Acquired assets and liabilities, net</t>
  </si>
  <si>
    <t>Percentage of equity</t>
  </si>
  <si>
    <t>12.00%</t>
  </si>
  <si>
    <t>Noncontrolling Interest</t>
  </si>
  <si>
    <t>OV Orange</t>
  </si>
  <si>
    <t>Long-term prepaid expense</t>
  </si>
  <si>
    <t>Discount from bargain purchase</t>
  </si>
  <si>
    <t>Total Bargain Purchase Price</t>
  </si>
  <si>
    <t>95.00%</t>
  </si>
  <si>
    <t>5.00%</t>
  </si>
  <si>
    <t>2. BASIS OF PRESENTATION AND SUMMARY OF SIGNIFICANT ACCOUNTING POLICIES (Details 2) - USD ($)</t>
  </si>
  <si>
    <t>Dec. 23, 2016</t>
  </si>
  <si>
    <t>Dec. 29, 2015</t>
  </si>
  <si>
    <t>OV Orange [Member]</t>
  </si>
  <si>
    <t>Selling price</t>
  </si>
  <si>
    <t>Disposed assets and liabilities:</t>
  </si>
  <si>
    <t>Fixed assets and construction in progress</t>
  </si>
  <si>
    <t>Disposed assets and liabilities</t>
  </si>
  <si>
    <t>Gain from disposal of subsidiaries, net of income tax</t>
  </si>
  <si>
    <t>Hang-ao [Member]</t>
  </si>
  <si>
    <t>2. BASIS OF PRESENTATION AND SUMMARY OF SIGNIFICANT ACCOUNTING POLICIES (Details Narrative) - USD ($)</t>
  </si>
  <si>
    <t>12 Months Ended</t>
  </si>
  <si>
    <t>Biological Assets Details Narrative</t>
  </si>
  <si>
    <t>Allowance for doubtful accounts</t>
  </si>
  <si>
    <t>Number of operating segments</t>
  </si>
  <si>
    <t>Cash at Bank</t>
  </si>
  <si>
    <t>Amortized prepaid insurance expense</t>
  </si>
  <si>
    <t>3. ACCOUNTS RECEIVABLE (Details) - USD ($)</t>
  </si>
  <si>
    <t>Accounts Receivable Details</t>
  </si>
  <si>
    <t>Less: Allowance for doubtful accounts</t>
  </si>
  <si>
    <t>4. INVENTORIES (Details) - USD ($)</t>
  </si>
  <si>
    <t>Components of inventory</t>
  </si>
  <si>
    <t>Raw materials-hogs</t>
  </si>
  <si>
    <t>Work in process-biological assets</t>
  </si>
  <si>
    <t>Infant hogs</t>
  </si>
  <si>
    <t>Less: inventory reserve</t>
  </si>
  <si>
    <t>Inventory</t>
  </si>
  <si>
    <t>5. ADVANCES TO SUPPLIERS (Details Narrative) - USD ($)</t>
  </si>
  <si>
    <t>Premix feed supplier [Member]</t>
  </si>
  <si>
    <t>6. OTHER RECEIVABLES (Details Narrative) - USD ($)</t>
  </si>
  <si>
    <t>Production Equipment [Member]</t>
  </si>
  <si>
    <t>Bad debt expense</t>
  </si>
  <si>
    <t>Deposit</t>
  </si>
  <si>
    <t>7. LONG-TERM PREPAID EXPENSES (Details) - USD ($)</t>
  </si>
  <si>
    <t>Long-term Prepaid Expenses Details</t>
  </si>
  <si>
    <t>Prepaid rental expenses</t>
  </si>
  <si>
    <t>Less: Accumulated amortization</t>
  </si>
  <si>
    <t>Long-term prepaid rental expenses, Net</t>
  </si>
  <si>
    <t>7. LONG-TERM PREPAID EXPENSES (Details Narrative) - USD ($)</t>
  </si>
  <si>
    <t>Long-term Prepaid Expenses Details Narrative</t>
  </si>
  <si>
    <t>Amortization expense Long-term prepaid expenses</t>
  </si>
  <si>
    <t>Annual estimated amortization expense of long-term prepaid expense for next five years and and thereafter</t>
  </si>
  <si>
    <t>8. PLANT AND EQUIPMENT (Details) - USD ($)</t>
  </si>
  <si>
    <t>Plant and equipment</t>
  </si>
  <si>
    <t>Plant and equipment, Gross</t>
  </si>
  <si>
    <t>Less: Accumulated depreciation</t>
  </si>
  <si>
    <t>Plant and equipment, Net</t>
  </si>
  <si>
    <t>Vehicles [Member]</t>
  </si>
  <si>
    <t>Office equipment [Member]</t>
  </si>
  <si>
    <t>Production equipment [Member]</t>
  </si>
  <si>
    <t>8. PLANT AND EQUIPMENT (Details Narrative) - USD ($)</t>
  </si>
  <si>
    <t>Plant And Equipment Details Narrative</t>
  </si>
  <si>
    <t>Depreciation expense</t>
  </si>
  <si>
    <t>9. BIOLOGICAL ASSETS (Details) - USD ($)</t>
  </si>
  <si>
    <t>Biological Assets Details</t>
  </si>
  <si>
    <t>Breeding hogs</t>
  </si>
  <si>
    <t>Biological Assets, Net</t>
  </si>
  <si>
    <t>9. BIOLOGICAL ASSETS (Details Narrative) - USD ($)</t>
  </si>
  <si>
    <t>Biological Assets Details Textuals Abstract</t>
  </si>
  <si>
    <t>Amortization on Biological Assets</t>
  </si>
  <si>
    <t>Biological assets of breeding hogs</t>
  </si>
  <si>
    <t>10. INTANGIBLE ASSETS (Details) - USD ($)</t>
  </si>
  <si>
    <t>Land use rights</t>
  </si>
  <si>
    <t>Distribution network</t>
  </si>
  <si>
    <t>Land Use Rights, Net</t>
  </si>
  <si>
    <t>10. INTANGIBLE ASSETS (Details 1)</t>
  </si>
  <si>
    <t>Mar. 31, 2017USD ($)</t>
  </si>
  <si>
    <t>Intangible Assets Details 1</t>
  </si>
  <si>
    <t>2017 (remaining)</t>
  </si>
  <si>
    <t>Thereafter</t>
  </si>
  <si>
    <t>10. INTANGIBLE ASSETS (Details 2) - USD ($)</t>
  </si>
  <si>
    <t>Hog Farming [Member]</t>
  </si>
  <si>
    <t>Retail [Member]</t>
  </si>
  <si>
    <t>10. INTANGIBLE ASSETS (Details Narrative) - USD ($)</t>
  </si>
  <si>
    <t>Intangible Assets Details Narrative</t>
  </si>
  <si>
    <t>Amortization expense Land Use Right</t>
  </si>
  <si>
    <t>11. SHORT-TERM LOANS (Details) - USD ($)</t>
  </si>
  <si>
    <t>Short-term Loans Details</t>
  </si>
  <si>
    <t>Loan payable to Shanghai Pudong Development Bank, annual interest rate of 5.66%, due by June 22, 2017, guaranteed by Wuhan Agriculture Guarantee Co., Ltd.</t>
  </si>
  <si>
    <t>Loan payable to Shanghai Pudong Development Bank, annual interest rate of 5.66%, due by June 24, 2017, guaranteed by Wuhan Agriculture Guarantee Co., Ltd.</t>
  </si>
  <si>
    <t>Total</t>
  </si>
  <si>
    <t>12. OTHER PAYABLES (Details)</t>
  </si>
  <si>
    <t>12. OTHER PAYABLES (Details Narrative) - USD ($)</t>
  </si>
  <si>
    <t>Other Payables Details Narrative</t>
  </si>
  <si>
    <t>Deposit payable</t>
  </si>
  <si>
    <t>Deposits from farmers</t>
  </si>
  <si>
    <t>Amortization of deposit payables</t>
  </si>
  <si>
    <t>14. CAPITAL STOCK (Details) - Director Options [Member]</t>
  </si>
  <si>
    <t>Mar. 31, 2017$ / shares</t>
  </si>
  <si>
    <t>Estimated fair value options, and the significant assumptions</t>
  </si>
  <si>
    <t>Estimated Fair Value Per Option or Warrant</t>
  </si>
  <si>
    <t>Stock Price at Date of Grant</t>
  </si>
  <si>
    <t>Dividend Yield</t>
  </si>
  <si>
    <t>0.00%</t>
  </si>
  <si>
    <t>Stock Price Volatility</t>
  </si>
  <si>
    <t>105.24%</t>
  </si>
  <si>
    <t>Risk-Free Interest Rate</t>
  </si>
  <si>
    <t>1.00%</t>
  </si>
  <si>
    <t>14. CAPITAL STOCK (Details 1)</t>
  </si>
  <si>
    <t>Mar. 31, 2017$ / sharesshares</t>
  </si>
  <si>
    <t>Market value of the Company's common stock</t>
  </si>
  <si>
    <t>Outstanding Options, Beginning balance | shares</t>
  </si>
  <si>
    <t>Options, Granted | shares</t>
  </si>
  <si>
    <t>Options,Exercised | shares</t>
  </si>
  <si>
    <t>Options, Forfeited | shares</t>
  </si>
  <si>
    <t>Outstanding Options, Ending balance | shares</t>
  </si>
  <si>
    <t>Exercisable at March 31, 2017</t>
  </si>
  <si>
    <t>Outstanding, Beginning Balance, Weighted Average Exercise Price</t>
  </si>
  <si>
    <t>Granted, Weighted Average Exercise Price</t>
  </si>
  <si>
    <t>Exercised, Weighted Average Exercise Price</t>
  </si>
  <si>
    <t>Forfeited, Weighted Average Exercise Price</t>
  </si>
  <si>
    <t>Outstanding, Ending Balance, Weighted Average Exercise Price</t>
  </si>
  <si>
    <t>Weighted Average Exercise Price, Exercisable</t>
  </si>
  <si>
    <t>14. CAPITAL STOCK (Details Narrative) - USD ($)</t>
  </si>
  <si>
    <t>Intrinsic value of the outstanding stock</t>
  </si>
  <si>
    <t>Amortization expense</t>
  </si>
  <si>
    <t>Weighted average remaining contractual life</t>
  </si>
  <si>
    <t>4 years 6 months</t>
  </si>
  <si>
    <t>15. STATUTORY RESERVES (Details Narrative) - USD ($)</t>
  </si>
  <si>
    <t>Statutory Reserves Details Narrative</t>
  </si>
  <si>
    <t>Concentration Risk, Percentage</t>
  </si>
  <si>
    <t>10.00%</t>
  </si>
  <si>
    <t>16. COMMITMENTS AND CONTINGENCIES (Details)</t>
  </si>
  <si>
    <t>Commitments And Contingencies Details</t>
  </si>
  <si>
    <t>16. COMMITMENTS AND CONTINGENCIES (Details Narrative) - USD ($)</t>
  </si>
  <si>
    <t>Net rental expense</t>
  </si>
  <si>
    <t>17. SEGMENT INFORMATION  (Details) - USD ($)</t>
  </si>
  <si>
    <t>Segment revenues</t>
  </si>
  <si>
    <t>Inter-segment revenues</t>
  </si>
  <si>
    <t>Revenues from external customers</t>
  </si>
  <si>
    <t>Segment income (loss)</t>
  </si>
  <si>
    <t>Unallocated corporate loss</t>
  </si>
  <si>
    <t>Income before income taxes from continuing operations</t>
  </si>
  <si>
    <t>Net income (loss) from continuing operations</t>
  </si>
  <si>
    <t>Loss from operations of discontinued component, net of income taxes</t>
  </si>
  <si>
    <t>Other segment information:</t>
  </si>
  <si>
    <t>Total segment assets</t>
  </si>
  <si>
    <t>Other unallocated corporate assets</t>
  </si>
  <si>
    <t>Expenditures for segment assets</t>
  </si>
  <si>
    <t>Hog Farming</t>
  </si>
  <si>
    <t>Retail</t>
  </si>
  <si>
    <t>18. DISCONTINUED OPERATIONS (Details) - USD ($)</t>
  </si>
  <si>
    <t>Operations</t>
  </si>
  <si>
    <t>Loss before taxes</t>
  </si>
  <si>
    <t>Loss from discontinued operations, net of taxes</t>
  </si>
  <si>
    <t>Revenues and other incomes</t>
  </si>
  <si>
    <t>Costs and expenses</t>
  </si>
  <si>
    <t>Discontinued Oper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62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98374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34</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3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6519096</v>
      </c>
      <c r="C3" s="7" t="n">
        <v>54458026</v>
      </c>
    </row>
    <row r="4" spans="1:3">
      <c r="A4" s="4" t="s">
        <v>31</v>
      </c>
      <c r="B4" s="5" t="n">
        <v>65243</v>
      </c>
      <c r="C4" s="5" t="n">
        <v>60283</v>
      </c>
    </row>
    <row r="5" spans="1:3">
      <c r="A5" s="4" t="s">
        <v>32</v>
      </c>
      <c r="B5" s="5" t="n">
        <v>4960505</v>
      </c>
      <c r="C5" s="5" t="n">
        <v>5506085</v>
      </c>
    </row>
    <row r="6" spans="1:3">
      <c r="A6" s="4" t="s">
        <v>33</v>
      </c>
      <c r="B6" s="5" t="n">
        <v>855595</v>
      </c>
      <c r="C6" s="5" t="n">
        <v>1129477</v>
      </c>
    </row>
    <row r="7" spans="1:3">
      <c r="A7" s="4" t="s">
        <v>34</v>
      </c>
      <c r="B7" s="5" t="n">
        <v>78824</v>
      </c>
      <c r="C7" s="5" t="n">
        <v>112676</v>
      </c>
    </row>
    <row r="8" spans="1:3">
      <c r="A8" s="4" t="s">
        <v>35</v>
      </c>
      <c r="B8" s="5" t="n">
        <v>292476</v>
      </c>
      <c r="C8" s="5" t="n">
        <v>293377</v>
      </c>
    </row>
    <row r="9" spans="1:3">
      <c r="A9" s="4" t="s">
        <v>36</v>
      </c>
      <c r="B9" s="5" t="n">
        <v>62771739</v>
      </c>
      <c r="C9" s="5" t="n">
        <v>61559924</v>
      </c>
    </row>
    <row r="10" spans="1:3">
      <c r="A10" s="4" t="s">
        <v>37</v>
      </c>
      <c r="B10" s="5" t="n">
        <v>1180599</v>
      </c>
      <c r="C10" s="5" t="n">
        <v>1196989</v>
      </c>
    </row>
    <row r="11" spans="1:3">
      <c r="A11" s="4" t="s">
        <v>38</v>
      </c>
      <c r="B11" s="5" t="n">
        <v>20703352</v>
      </c>
      <c r="C11" s="5" t="n">
        <v>21113840</v>
      </c>
    </row>
    <row r="12" spans="1:3">
      <c r="A12" s="4" t="s">
        <v>39</v>
      </c>
      <c r="B12" s="5" t="n">
        <v>1977795</v>
      </c>
      <c r="C12" s="5" t="n">
        <v>1901744</v>
      </c>
    </row>
    <row r="13" spans="1:3">
      <c r="A13" s="4" t="s">
        <v>40</v>
      </c>
      <c r="B13" s="5" t="n">
        <v>2367905</v>
      </c>
      <c r="C13" s="5" t="n">
        <v>2403637</v>
      </c>
    </row>
    <row r="14" spans="1:3">
      <c r="A14" s="4" t="s">
        <v>41</v>
      </c>
      <c r="B14" s="5" t="n">
        <v>89001390</v>
      </c>
      <c r="C14" s="5" t="n">
        <v>88176134</v>
      </c>
    </row>
    <row r="15" spans="1:3">
      <c r="A15" s="3" t="s">
        <v>42</v>
      </c>
    </row>
    <row r="16" spans="1:3">
      <c r="A16" s="4" t="s">
        <v>43</v>
      </c>
      <c r="B16" s="5" t="n">
        <v>2612044</v>
      </c>
      <c r="C16" s="5" t="n">
        <v>2591793</v>
      </c>
    </row>
    <row r="17" spans="1:3">
      <c r="A17" s="4" t="s">
        <v>44</v>
      </c>
      <c r="B17" s="5" t="n">
        <v>20659</v>
      </c>
      <c r="C17" s="5" t="n">
        <v>5327</v>
      </c>
    </row>
    <row r="18" spans="1:3">
      <c r="A18" s="4" t="s">
        <v>45</v>
      </c>
      <c r="B18" s="5" t="n">
        <v>1564978</v>
      </c>
      <c r="C18" s="5" t="n">
        <v>1465164</v>
      </c>
    </row>
    <row r="19" spans="1:3">
      <c r="A19" s="4" t="s">
        <v>46</v>
      </c>
      <c r="B19" s="5" t="n">
        <v>4197681</v>
      </c>
      <c r="C19" s="5" t="n">
        <v>4062284</v>
      </c>
    </row>
    <row r="20" spans="1:3">
      <c r="A20" s="3" t="s">
        <v>47</v>
      </c>
    </row>
    <row r="21" spans="1:3">
      <c r="A21" s="4" t="s">
        <v>48</v>
      </c>
      <c r="B21" s="5" t="n">
        <v>31934</v>
      </c>
      <c r="C21" s="5" t="n">
        <v>31952</v>
      </c>
    </row>
    <row r="22" spans="1:3">
      <c r="A22" s="4" t="s">
        <v>49</v>
      </c>
      <c r="B22" s="5" t="n">
        <v>61395579</v>
      </c>
      <c r="C22" s="5" t="n">
        <v>61395561</v>
      </c>
    </row>
    <row r="23" spans="1:3">
      <c r="A23" s="4" t="s">
        <v>50</v>
      </c>
      <c r="B23" s="5" t="n">
        <v>2416647</v>
      </c>
      <c r="C23" s="5" t="n">
        <v>2416647</v>
      </c>
    </row>
    <row r="24" spans="1:3">
      <c r="A24" s="4" t="s">
        <v>51</v>
      </c>
      <c r="B24" s="5" t="n">
        <v>26868679</v>
      </c>
      <c r="C24" s="5" t="n">
        <v>26835585</v>
      </c>
    </row>
    <row r="25" spans="1:3">
      <c r="A25" s="4" t="s">
        <v>52</v>
      </c>
      <c r="B25" s="5" t="n">
        <v>-5909130</v>
      </c>
      <c r="C25" s="5" t="n">
        <v>-6565895</v>
      </c>
    </row>
    <row r="26" spans="1:3">
      <c r="A26" s="4" t="s">
        <v>53</v>
      </c>
      <c r="B26" s="5" t="n">
        <v>84803709</v>
      </c>
      <c r="C26" s="5" t="n">
        <v>84113850</v>
      </c>
    </row>
    <row r="27" spans="1:3">
      <c r="A27" s="4" t="s">
        <v>54</v>
      </c>
      <c r="B27" s="7" t="n">
        <v>89001390</v>
      </c>
      <c r="C27" s="7" t="n">
        <v>88176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3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79</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04</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row r="25" spans="1:2">
      <c r="A25" s="4" t="s">
        <v>232</v>
      </c>
      <c r="B25" s="4" t="s">
        <v>233</v>
      </c>
    </row>
    <row r="26" spans="1:2">
      <c r="A26" s="4" t="s">
        <v>234</v>
      </c>
      <c r="B26" s="4" t="s">
        <v>235</v>
      </c>
    </row>
    <row r="27" spans="1:2">
      <c r="A27" s="4" t="s">
        <v>236</v>
      </c>
      <c r="B27" s="4" t="s">
        <v>237</v>
      </c>
    </row>
    <row r="28" spans="1:2">
      <c r="A28" s="4" t="s">
        <v>238</v>
      </c>
      <c r="B28" s="4" t="s">
        <v>239</v>
      </c>
    </row>
    <row r="29" spans="1:2">
      <c r="A29" s="4" t="s">
        <v>240</v>
      </c>
      <c r="B29"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3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103</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144</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156</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8</v>
      </c>
    </row>
    <row r="2" spans="1:3">
      <c r="A2" s="3" t="s">
        <v>47</v>
      </c>
    </row>
    <row r="3" spans="1:3">
      <c r="A3" s="4" t="s">
        <v>56</v>
      </c>
      <c r="B3" s="4" t="s">
        <v>57</v>
      </c>
      <c r="C3" s="8" t="n">
        <v>0.004</v>
      </c>
    </row>
    <row r="4" spans="1:3">
      <c r="A4" s="4" t="s">
        <v>58</v>
      </c>
      <c r="B4" s="5" t="n">
        <v>25000000</v>
      </c>
      <c r="C4" s="5" t="n">
        <v>25000000</v>
      </c>
    </row>
    <row r="5" spans="1:3">
      <c r="A5" s="4" t="s">
        <v>59</v>
      </c>
      <c r="B5" s="5" t="n">
        <v>7983745</v>
      </c>
      <c r="C5" s="5" t="n">
        <v>7988245</v>
      </c>
    </row>
    <row r="6" spans="1:3">
      <c r="A6" s="4" t="s">
        <v>60</v>
      </c>
      <c r="B6" s="5" t="n">
        <v>7983745</v>
      </c>
      <c r="C6" s="5" t="n">
        <v>7988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159</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10</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166</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79</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96</v>
      </c>
      <c r="B1" s="2" t="s">
        <v>1</v>
      </c>
    </row>
    <row r="2" spans="1:2">
      <c r="B2" s="2" t="s">
        <v>2</v>
      </c>
    </row>
    <row r="3" spans="1:2">
      <c r="A3" s="4" t="s">
        <v>297</v>
      </c>
    </row>
    <row r="4" spans="1:2">
      <c r="A4" s="4" t="s">
        <v>298</v>
      </c>
      <c r="B4" s="4" t="s">
        <v>299</v>
      </c>
    </row>
    <row r="5" spans="1:2">
      <c r="A5" s="4" t="s">
        <v>300</v>
      </c>
    </row>
    <row r="6" spans="1:2">
      <c r="A6" s="4" t="s">
        <v>298</v>
      </c>
      <c r="B6" s="4" t="s">
        <v>301</v>
      </c>
    </row>
    <row r="7" spans="1:2">
      <c r="A7" s="4" t="s">
        <v>302</v>
      </c>
    </row>
    <row r="8" spans="1:2">
      <c r="A8" s="4" t="s">
        <v>298</v>
      </c>
      <c r="B8" s="4" t="s">
        <v>303</v>
      </c>
    </row>
    <row r="9" spans="1:2">
      <c r="A9" s="4" t="s">
        <v>304</v>
      </c>
    </row>
    <row r="10" spans="1:2">
      <c r="A10" s="4" t="s">
        <v>298</v>
      </c>
      <c r="B10" s="4" t="s">
        <v>305</v>
      </c>
    </row>
    <row r="11" spans="1:2">
      <c r="A11" s="4" t="s">
        <v>306</v>
      </c>
    </row>
    <row r="12" spans="1:2">
      <c r="A12" s="4" t="s">
        <v>298</v>
      </c>
      <c r="B12" s="4" t="s">
        <v>301</v>
      </c>
    </row>
    <row r="13" spans="1:2">
      <c r="A13" s="4" t="s">
        <v>307</v>
      </c>
    </row>
    <row r="14" spans="1:2">
      <c r="A14" s="4" t="s">
        <v>298</v>
      </c>
      <c r="B14" s="4" t="s">
        <v>305</v>
      </c>
    </row>
    <row r="15" spans="1:2">
      <c r="A15" s="4" t="s">
        <v>308</v>
      </c>
    </row>
    <row r="16" spans="1:2">
      <c r="A16" s="4" t="s">
        <v>298</v>
      </c>
      <c r="B16" s="4" t="s">
        <v>299</v>
      </c>
    </row>
    <row r="17" spans="1:2">
      <c r="A17" s="4" t="s">
        <v>309</v>
      </c>
    </row>
    <row r="18" spans="1:2">
      <c r="A18" s="4" t="s">
        <v>298</v>
      </c>
      <c r="B18" s="4" t="s">
        <v>305</v>
      </c>
    </row>
    <row r="19" spans="1:2">
      <c r="A19" s="4" t="s">
        <v>310</v>
      </c>
    </row>
    <row r="20" spans="1:2">
      <c r="A20" s="4" t="s">
        <v>298</v>
      </c>
      <c r="B20"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312</v>
      </c>
    </row>
    <row r="2" spans="1:2">
      <c r="A2" s="4" t="s">
        <v>313</v>
      </c>
    </row>
    <row r="3" spans="1:2">
      <c r="A3" s="4" t="s">
        <v>314</v>
      </c>
      <c r="B3" s="5" t="n">
        <v>261750</v>
      </c>
    </row>
    <row r="4" spans="1:2">
      <c r="A4" s="4" t="s">
        <v>315</v>
      </c>
      <c r="B4" s="9" t="n">
        <v>8.52</v>
      </c>
    </row>
    <row r="5" spans="1:2">
      <c r="A5" s="4" t="s">
        <v>316</v>
      </c>
      <c r="B5" s="7" t="n">
        <v>2230110</v>
      </c>
    </row>
    <row r="6" spans="1:2">
      <c r="A6" s="4" t="s">
        <v>197</v>
      </c>
      <c r="B6" s="5" t="n">
        <v>6825495</v>
      </c>
    </row>
    <row r="7" spans="1:2">
      <c r="A7" s="4" t="s">
        <v>317</v>
      </c>
      <c r="B7" s="5" t="n">
        <v>9055605</v>
      </c>
    </row>
    <row r="8" spans="1:2">
      <c r="A8" s="3" t="s">
        <v>318</v>
      </c>
    </row>
    <row r="9" spans="1:2">
      <c r="A9" s="4" t="s">
        <v>197</v>
      </c>
      <c r="B9" s="5" t="n">
        <v>215236</v>
      </c>
    </row>
    <row r="10" spans="1:2">
      <c r="A10" s="4" t="s">
        <v>319</v>
      </c>
      <c r="B10" s="5" t="n">
        <v>8121512</v>
      </c>
    </row>
    <row r="11" spans="1:2">
      <c r="A11" s="4" t="s">
        <v>320</v>
      </c>
      <c r="B11" s="5" t="n">
        <v>2036448</v>
      </c>
    </row>
    <row r="12" spans="1:2">
      <c r="A12" s="4" t="s">
        <v>321</v>
      </c>
      <c r="B12" s="5" t="n">
        <v>3684084</v>
      </c>
    </row>
    <row r="13" spans="1:2">
      <c r="A13" s="4" t="s">
        <v>322</v>
      </c>
      <c r="B13" s="5" t="n">
        <v>-3766820</v>
      </c>
    </row>
    <row r="14" spans="1:2">
      <c r="A14" s="4" t="s">
        <v>323</v>
      </c>
      <c r="B14" s="7" t="n">
        <v>10290460</v>
      </c>
    </row>
    <row r="15" spans="1:2">
      <c r="A15" s="4" t="s">
        <v>324</v>
      </c>
      <c r="B15" s="4" t="s">
        <v>325</v>
      </c>
    </row>
    <row r="16" spans="1:2">
      <c r="A16" s="4" t="s">
        <v>326</v>
      </c>
      <c r="B16" s="7" t="n">
        <v>9055605</v>
      </c>
    </row>
    <row r="17" spans="1:2">
      <c r="A17" s="4" t="s">
        <v>327</v>
      </c>
      <c r="B17" s="5" t="n">
        <v>9055605</v>
      </c>
    </row>
    <row r="18" spans="1:2">
      <c r="A18" s="4" t="s">
        <v>328</v>
      </c>
      <c r="B18" s="5" t="n">
        <v>0</v>
      </c>
    </row>
    <row r="19" spans="1:2">
      <c r="A19" s="4" t="s">
        <v>329</v>
      </c>
      <c r="B19" s="7" t="n">
        <v>10290460</v>
      </c>
    </row>
    <row r="20" spans="1:2">
      <c r="A20" s="4" t="s">
        <v>330</v>
      </c>
      <c r="B20" s="4" t="s">
        <v>331</v>
      </c>
    </row>
    <row r="21" spans="1:2">
      <c r="A21" s="4" t="s">
        <v>332</v>
      </c>
      <c r="B21" s="7" t="n">
        <v>1234855</v>
      </c>
    </row>
    <row r="22" spans="1:2">
      <c r="A22" s="4" t="s">
        <v>333</v>
      </c>
    </row>
    <row r="23" spans="1:2">
      <c r="A23" s="4" t="s">
        <v>314</v>
      </c>
      <c r="B23" s="5" t="n">
        <v>638000</v>
      </c>
    </row>
    <row r="24" spans="1:2">
      <c r="A24" s="4" t="s">
        <v>315</v>
      </c>
      <c r="B24" s="9" t="n">
        <v>7.8</v>
      </c>
    </row>
    <row r="25" spans="1:2">
      <c r="A25" s="4" t="s">
        <v>316</v>
      </c>
      <c r="B25" s="7" t="n">
        <v>4976400</v>
      </c>
    </row>
    <row r="26" spans="1:2">
      <c r="A26" s="3" t="s">
        <v>318</v>
      </c>
    </row>
    <row r="27" spans="1:2">
      <c r="A27" s="4" t="s">
        <v>197</v>
      </c>
      <c r="B27" s="5" t="n">
        <v>690990</v>
      </c>
    </row>
    <row r="28" spans="1:2">
      <c r="A28" s="4" t="s">
        <v>319</v>
      </c>
      <c r="B28" s="5" t="n">
        <v>3881918</v>
      </c>
    </row>
    <row r="29" spans="1:2">
      <c r="A29" s="4" t="s">
        <v>320</v>
      </c>
      <c r="B29" s="5" t="n">
        <v>376075</v>
      </c>
    </row>
    <row r="30" spans="1:2">
      <c r="A30" s="4" t="s">
        <v>334</v>
      </c>
      <c r="B30" s="5" t="n">
        <v>1282037</v>
      </c>
    </row>
    <row r="31" spans="1:2">
      <c r="A31" s="4" t="s">
        <v>321</v>
      </c>
      <c r="B31" s="5" t="n">
        <v>2699753</v>
      </c>
    </row>
    <row r="32" spans="1:2">
      <c r="A32" s="4" t="s">
        <v>322</v>
      </c>
      <c r="B32" s="5" t="n">
        <v>-989226</v>
      </c>
    </row>
    <row r="33" spans="1:2">
      <c r="A33" s="4" t="s">
        <v>323</v>
      </c>
      <c r="B33" s="5" t="n">
        <v>7941547</v>
      </c>
    </row>
    <row r="34" spans="1:2">
      <c r="A34" s="4" t="s">
        <v>335</v>
      </c>
      <c r="B34" s="5" t="n">
        <v>-2703232</v>
      </c>
    </row>
    <row r="35" spans="1:2">
      <c r="A35" s="4" t="s">
        <v>336</v>
      </c>
      <c r="B35" s="7" t="n">
        <v>5238315</v>
      </c>
    </row>
    <row r="36" spans="1:2">
      <c r="A36" s="4" t="s">
        <v>324</v>
      </c>
      <c r="B36" s="4" t="s">
        <v>337</v>
      </c>
    </row>
    <row r="37" spans="1:2">
      <c r="A37" s="4" t="s">
        <v>326</v>
      </c>
      <c r="B37" s="7" t="n">
        <v>4976400</v>
      </c>
    </row>
    <row r="38" spans="1:2">
      <c r="A38" s="4" t="s">
        <v>327</v>
      </c>
      <c r="B38" s="5" t="n">
        <v>4976400</v>
      </c>
    </row>
    <row r="39" spans="1:2">
      <c r="A39" s="4" t="s">
        <v>328</v>
      </c>
      <c r="B39" s="5" t="n">
        <v>0</v>
      </c>
    </row>
    <row r="40" spans="1:2">
      <c r="A40" s="4" t="s">
        <v>329</v>
      </c>
      <c r="B40" s="7" t="n">
        <v>5238315</v>
      </c>
    </row>
    <row r="41" spans="1:2">
      <c r="A41" s="4" t="s">
        <v>330</v>
      </c>
      <c r="B41" s="4" t="s">
        <v>338</v>
      </c>
    </row>
    <row r="42" spans="1:2">
      <c r="A42" s="4" t="s">
        <v>332</v>
      </c>
      <c r="B42" s="7" t="n">
        <v>2619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61</v>
      </c>
      <c r="B1" s="2" t="s">
        <v>1</v>
      </c>
    </row>
    <row r="2" spans="1:4">
      <c r="B2" s="2" t="s">
        <v>2</v>
      </c>
      <c r="D2" s="2" t="s">
        <v>62</v>
      </c>
    </row>
    <row r="3" spans="1:4">
      <c r="A3" s="3" t="s">
        <v>63</v>
      </c>
    </row>
    <row r="4" spans="1:4">
      <c r="A4" s="4" t="s">
        <v>64</v>
      </c>
      <c r="B4" s="7" t="n">
        <v>6680991</v>
      </c>
      <c r="D4" s="7" t="n">
        <v>9059268</v>
      </c>
    </row>
    <row r="5" spans="1:4">
      <c r="A5" s="4" t="s">
        <v>65</v>
      </c>
      <c r="B5" s="5" t="n">
        <v>5742884</v>
      </c>
      <c r="D5" s="5" t="n">
        <v>6958752</v>
      </c>
    </row>
    <row r="6" spans="1:4">
      <c r="A6" s="4" t="s">
        <v>66</v>
      </c>
      <c r="B6" s="5" t="n">
        <v>938107</v>
      </c>
      <c r="D6" s="5" t="n">
        <v>2100516</v>
      </c>
    </row>
    <row r="7" spans="1:4">
      <c r="A7" s="3" t="s">
        <v>67</v>
      </c>
    </row>
    <row r="8" spans="1:4">
      <c r="A8" s="4" t="s">
        <v>68</v>
      </c>
      <c r="B8" s="5" t="n">
        <v>831960</v>
      </c>
      <c r="D8" s="5" t="n">
        <v>943935</v>
      </c>
    </row>
    <row r="9" spans="1:4">
      <c r="A9" s="4" t="s">
        <v>69</v>
      </c>
      <c r="B9" s="5" t="n">
        <v>77748</v>
      </c>
      <c r="D9" s="5" t="n">
        <v>102288</v>
      </c>
    </row>
    <row r="10" spans="1:4">
      <c r="A10" s="4" t="s">
        <v>70</v>
      </c>
      <c r="B10" s="5" t="n">
        <v>909708</v>
      </c>
      <c r="D10" s="5" t="n">
        <v>1046223</v>
      </c>
    </row>
    <row r="11" spans="1:4">
      <c r="A11" s="4" t="s">
        <v>71</v>
      </c>
      <c r="B11" s="5" t="n">
        <v>28399</v>
      </c>
      <c r="D11" s="5" t="n">
        <v>1054293</v>
      </c>
    </row>
    <row r="12" spans="1:4">
      <c r="A12" s="3" t="s">
        <v>72</v>
      </c>
    </row>
    <row r="13" spans="1:4">
      <c r="A13" s="4" t="s">
        <v>73</v>
      </c>
      <c r="B13" s="5" t="n">
        <v>3824</v>
      </c>
      <c r="D13" s="5" t="n">
        <v>81843</v>
      </c>
    </row>
    <row r="14" spans="1:4">
      <c r="A14" s="4" t="s">
        <v>74</v>
      </c>
      <c r="B14" s="5" t="n">
        <v>871</v>
      </c>
      <c r="D14" s="5" t="n">
        <v>459</v>
      </c>
    </row>
    <row r="15" spans="1:4">
      <c r="A15" s="4" t="s">
        <v>75</v>
      </c>
      <c r="B15" s="5" t="n">
        <v>4695</v>
      </c>
      <c r="D15" s="5" t="n">
        <v>82302</v>
      </c>
    </row>
    <row r="16" spans="1:4">
      <c r="A16" s="4" t="s">
        <v>76</v>
      </c>
      <c r="B16" s="5" t="n">
        <v>33094</v>
      </c>
      <c r="D16" s="5" t="n">
        <v>1136595</v>
      </c>
    </row>
    <row r="17" spans="1:4">
      <c r="A17" s="4" t="s">
        <v>77</v>
      </c>
      <c r="B17" s="5" t="n">
        <v>0</v>
      </c>
      <c r="D17" s="5" t="n">
        <v>0</v>
      </c>
    </row>
    <row r="18" spans="1:4">
      <c r="A18" s="4" t="s">
        <v>78</v>
      </c>
      <c r="B18" s="5" t="n">
        <v>33094</v>
      </c>
      <c r="D18" s="5" t="n">
        <v>1136595</v>
      </c>
    </row>
    <row r="19" spans="1:4">
      <c r="A19" s="3" t="s">
        <v>79</v>
      </c>
    </row>
    <row r="20" spans="1:4">
      <c r="A20" s="4" t="s">
        <v>80</v>
      </c>
      <c r="B20" s="5" t="n">
        <v>0</v>
      </c>
      <c r="D20" s="5" t="n">
        <v>-1410787</v>
      </c>
    </row>
    <row r="21" spans="1:4">
      <c r="A21" s="4" t="s">
        <v>81</v>
      </c>
      <c r="B21" s="5" t="n">
        <v>33094</v>
      </c>
      <c r="D21" s="5" t="n">
        <v>-274192</v>
      </c>
    </row>
    <row r="22" spans="1:4">
      <c r="A22" s="4" t="s">
        <v>82</v>
      </c>
      <c r="B22" s="5" t="n">
        <v>0</v>
      </c>
      <c r="D22" s="5" t="n">
        <v>169294</v>
      </c>
    </row>
    <row r="23" spans="1:4">
      <c r="A23" s="4" t="s">
        <v>83</v>
      </c>
      <c r="B23" s="5" t="n">
        <v>33094</v>
      </c>
      <c r="D23" s="5" t="n">
        <v>-104898</v>
      </c>
    </row>
    <row r="24" spans="1:4">
      <c r="A24" s="3" t="s">
        <v>84</v>
      </c>
    </row>
    <row r="25" spans="1:4">
      <c r="A25" s="4" t="s">
        <v>85</v>
      </c>
      <c r="B25" s="5" t="n">
        <v>656765</v>
      </c>
      <c r="D25" s="5" t="n">
        <v>608263</v>
      </c>
    </row>
    <row r="26" spans="1:4">
      <c r="A26" s="4" t="s">
        <v>86</v>
      </c>
      <c r="B26" s="7" t="n">
        <v>689859</v>
      </c>
      <c r="D26" s="7" t="n">
        <v>503365</v>
      </c>
    </row>
    <row r="27" spans="1:4">
      <c r="A27" s="3" t="s">
        <v>87</v>
      </c>
    </row>
    <row r="28" spans="1:4">
      <c r="A28" s="4" t="s">
        <v>88</v>
      </c>
      <c r="B28" s="5" t="n">
        <v>7987495</v>
      </c>
      <c r="D28" s="5" t="n">
        <v>8280417</v>
      </c>
    </row>
    <row r="29" spans="1:4">
      <c r="A29" s="4" t="s">
        <v>89</v>
      </c>
      <c r="B29" s="4" t="s">
        <v>90</v>
      </c>
      <c r="C29" s="4" t="s">
        <v>91</v>
      </c>
      <c r="D29" s="9" t="n">
        <v>0.14</v>
      </c>
    </row>
    <row r="30" spans="1:4">
      <c r="A30" s="4" t="s">
        <v>92</v>
      </c>
      <c r="B30" s="7" t="n">
        <v>0</v>
      </c>
      <c r="D30" s="9" t="n">
        <v>-0.17</v>
      </c>
    </row>
    <row r="31" spans="1:4"/>
    <row r="32" spans="1:4">
      <c r="A32" s="4" t="s">
        <v>91</v>
      </c>
      <c r="B32" s="4" t="s">
        <v>93</v>
      </c>
    </row>
  </sheetData>
  <mergeCells count="5">
    <mergeCell ref="A1:A2"/>
    <mergeCell ref="B1:D1"/>
    <mergeCell ref="B2:C2"/>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340</v>
      </c>
      <c r="C1" s="2" t="s">
        <v>341</v>
      </c>
    </row>
    <row r="2" spans="1:3">
      <c r="A2" s="4" t="s">
        <v>342</v>
      </c>
    </row>
    <row r="3" spans="1:3">
      <c r="A3" s="4" t="s">
        <v>343</v>
      </c>
      <c r="C3" s="7" t="n">
        <v>7317036</v>
      </c>
    </row>
    <row r="4" spans="1:3">
      <c r="A4" s="3" t="s">
        <v>344</v>
      </c>
    </row>
    <row r="5" spans="1:3">
      <c r="A5" s="4" t="s">
        <v>197</v>
      </c>
      <c r="C5" s="5" t="n">
        <v>65446</v>
      </c>
    </row>
    <row r="6" spans="1:3">
      <c r="A6" s="4" t="s">
        <v>319</v>
      </c>
      <c r="C6" s="5" t="n">
        <v>2202581</v>
      </c>
    </row>
    <row r="7" spans="1:3">
      <c r="A7" s="4" t="s">
        <v>257</v>
      </c>
      <c r="C7" s="5" t="n">
        <v>1103974</v>
      </c>
    </row>
    <row r="8" spans="1:3">
      <c r="A8" s="4" t="s">
        <v>345</v>
      </c>
      <c r="C8" s="5" t="n">
        <v>925524</v>
      </c>
    </row>
    <row r="9" spans="1:3">
      <c r="A9" s="4" t="s">
        <v>321</v>
      </c>
      <c r="C9" s="5" t="n">
        <v>2190288</v>
      </c>
    </row>
    <row r="10" spans="1:3">
      <c r="A10" s="4" t="s">
        <v>322</v>
      </c>
      <c r="C10" s="5" t="n">
        <v>-1315003</v>
      </c>
    </row>
    <row r="11" spans="1:3">
      <c r="A11" s="4" t="s">
        <v>346</v>
      </c>
      <c r="C11" s="5" t="n">
        <v>5172810</v>
      </c>
    </row>
    <row r="12" spans="1:3">
      <c r="A12" s="4" t="s">
        <v>347</v>
      </c>
      <c r="C12" s="7" t="n">
        <v>2144226</v>
      </c>
    </row>
    <row r="13" spans="1:3">
      <c r="A13" s="4" t="s">
        <v>348</v>
      </c>
    </row>
    <row r="14" spans="1:3">
      <c r="A14" s="4" t="s">
        <v>343</v>
      </c>
      <c r="B14" s="7" t="n">
        <v>3913894</v>
      </c>
    </row>
    <row r="15" spans="1:3">
      <c r="A15" s="3" t="s">
        <v>344</v>
      </c>
    </row>
    <row r="16" spans="1:3">
      <c r="A16" s="4" t="s">
        <v>197</v>
      </c>
      <c r="B16" s="5" t="n">
        <v>17</v>
      </c>
    </row>
    <row r="17" spans="1:3">
      <c r="A17" s="4" t="s">
        <v>319</v>
      </c>
      <c r="B17" s="5" t="n">
        <v>1554722</v>
      </c>
    </row>
    <row r="18" spans="1:3">
      <c r="A18" s="4" t="s">
        <v>345</v>
      </c>
      <c r="B18" s="5" t="n">
        <v>4581775</v>
      </c>
    </row>
    <row r="19" spans="1:3">
      <c r="A19" s="4" t="s">
        <v>321</v>
      </c>
      <c r="B19" s="5" t="n">
        <v>0</v>
      </c>
    </row>
    <row r="20" spans="1:3">
      <c r="A20" s="4" t="s">
        <v>322</v>
      </c>
      <c r="B20" s="5" t="n">
        <v>-2293440</v>
      </c>
    </row>
    <row r="21" spans="1:3">
      <c r="A21" s="4" t="s">
        <v>346</v>
      </c>
      <c r="B21" s="5" t="n">
        <v>3843074</v>
      </c>
    </row>
    <row r="22" spans="1:3">
      <c r="A22" s="4" t="s">
        <v>347</v>
      </c>
      <c r="B22" s="7" t="n">
        <v>708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9</v>
      </c>
      <c r="B1" s="2" t="s">
        <v>1</v>
      </c>
      <c r="C1" s="2" t="s">
        <v>350</v>
      </c>
    </row>
    <row r="2" spans="1:3">
      <c r="B2" s="2" t="s">
        <v>2</v>
      </c>
      <c r="C2" s="2" t="s">
        <v>28</v>
      </c>
    </row>
    <row r="3" spans="1:3">
      <c r="A3" s="3" t="s">
        <v>351</v>
      </c>
    </row>
    <row r="4" spans="1:3">
      <c r="A4" s="4" t="s">
        <v>352</v>
      </c>
      <c r="B4" s="7" t="n">
        <v>0</v>
      </c>
      <c r="C4" s="7" t="n">
        <v>0</v>
      </c>
    </row>
    <row r="5" spans="1:3">
      <c r="A5" s="4" t="s">
        <v>33</v>
      </c>
      <c r="B5" s="7" t="n">
        <v>855595</v>
      </c>
      <c r="C5" s="7" t="n">
        <v>1129477</v>
      </c>
    </row>
    <row r="6" spans="1:3">
      <c r="A6" s="4" t="s">
        <v>353</v>
      </c>
      <c r="B6" s="5" t="n">
        <v>2</v>
      </c>
      <c r="C6" s="5" t="n">
        <v>2</v>
      </c>
    </row>
    <row r="7" spans="1:3">
      <c r="A7" s="4" t="s">
        <v>354</v>
      </c>
      <c r="B7" s="7" t="n">
        <v>56519096</v>
      </c>
      <c r="C7" s="7" t="n">
        <v>54458026</v>
      </c>
    </row>
    <row r="8" spans="1:3">
      <c r="A8" s="4" t="s">
        <v>202</v>
      </c>
      <c r="B8" s="5" t="n">
        <v>78824</v>
      </c>
      <c r="C8" s="5" t="n">
        <v>112676</v>
      </c>
    </row>
    <row r="9" spans="1:3">
      <c r="A9" s="4" t="s">
        <v>355</v>
      </c>
      <c r="B9" s="7" t="n">
        <v>48190</v>
      </c>
      <c r="C9" s="7" t="n">
        <v>1308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6</v>
      </c>
      <c r="B1" s="2" t="s">
        <v>2</v>
      </c>
      <c r="C1" s="2" t="s">
        <v>28</v>
      </c>
    </row>
    <row r="2" spans="1:3">
      <c r="A2" s="3" t="s">
        <v>357</v>
      </c>
    </row>
    <row r="3" spans="1:3">
      <c r="A3" s="4" t="s">
        <v>103</v>
      </c>
      <c r="B3" s="7" t="n">
        <v>65243</v>
      </c>
      <c r="C3" s="7" t="n">
        <v>60283</v>
      </c>
    </row>
    <row r="4" spans="1:3">
      <c r="A4" s="4" t="s">
        <v>358</v>
      </c>
      <c r="B4" s="5" t="n">
        <v>0</v>
      </c>
      <c r="C4" s="5" t="n">
        <v>0</v>
      </c>
    </row>
    <row r="5" spans="1:3">
      <c r="A5" s="4" t="s">
        <v>31</v>
      </c>
      <c r="B5" s="7" t="n">
        <v>65243</v>
      </c>
      <c r="C5" s="7" t="n">
        <v>602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59</v>
      </c>
      <c r="B1" s="2" t="s">
        <v>2</v>
      </c>
      <c r="C1" s="2" t="s">
        <v>28</v>
      </c>
    </row>
    <row r="2" spans="1:3">
      <c r="A2" s="3" t="s">
        <v>360</v>
      </c>
    </row>
    <row r="3" spans="1:3">
      <c r="A3" s="4" t="s">
        <v>361</v>
      </c>
      <c r="B3" s="7" t="n">
        <v>443233</v>
      </c>
      <c r="C3" s="7" t="n">
        <v>859161</v>
      </c>
    </row>
    <row r="4" spans="1:3">
      <c r="A4" s="4" t="s">
        <v>362</v>
      </c>
      <c r="B4" s="5" t="n">
        <v>2214183</v>
      </c>
      <c r="C4" s="5" t="n">
        <v>2269269</v>
      </c>
    </row>
    <row r="5" spans="1:3">
      <c r="A5" s="4" t="s">
        <v>363</v>
      </c>
      <c r="B5" s="5" t="n">
        <v>2303089</v>
      </c>
      <c r="C5" s="5" t="n">
        <v>2377655</v>
      </c>
    </row>
    <row r="6" spans="1:3">
      <c r="A6" s="4" t="s">
        <v>364</v>
      </c>
      <c r="B6" s="5" t="n">
        <v>0</v>
      </c>
      <c r="C6" s="5" t="n">
        <v>0</v>
      </c>
    </row>
    <row r="7" spans="1:3">
      <c r="A7" s="4" t="s">
        <v>365</v>
      </c>
      <c r="B7" s="7" t="n">
        <v>4960505</v>
      </c>
      <c r="C7" s="7" t="n">
        <v>55060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6</v>
      </c>
      <c r="B1" s="2" t="s">
        <v>2</v>
      </c>
      <c r="C1" s="2" t="s">
        <v>28</v>
      </c>
    </row>
    <row r="2" spans="1:3">
      <c r="A2" s="3" t="s">
        <v>33</v>
      </c>
    </row>
    <row r="3" spans="1:3">
      <c r="A3" s="4" t="s">
        <v>33</v>
      </c>
      <c r="B3" s="7" t="n">
        <v>855595</v>
      </c>
      <c r="C3" s="7" t="n">
        <v>1129477</v>
      </c>
    </row>
    <row r="4" spans="1:3">
      <c r="A4" s="4" t="s">
        <v>367</v>
      </c>
    </row>
    <row r="5" spans="1:3">
      <c r="A5" s="3" t="s">
        <v>33</v>
      </c>
    </row>
    <row r="6" spans="1:3">
      <c r="A6" s="4" t="s">
        <v>33</v>
      </c>
      <c r="B6" s="7" t="n">
        <v>855595</v>
      </c>
      <c r="C6" s="7" t="n">
        <v>11294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68</v>
      </c>
      <c r="B1" s="2" t="s">
        <v>1</v>
      </c>
    </row>
    <row r="2" spans="1:4">
      <c r="B2" s="2" t="s">
        <v>2</v>
      </c>
      <c r="C2" s="2" t="s">
        <v>62</v>
      </c>
      <c r="D2" s="2" t="s">
        <v>28</v>
      </c>
    </row>
    <row r="3" spans="1:4">
      <c r="A3" s="3" t="s">
        <v>369</v>
      </c>
    </row>
    <row r="4" spans="1:4">
      <c r="A4" s="4" t="s">
        <v>35</v>
      </c>
      <c r="B4" s="7" t="n">
        <v>292476</v>
      </c>
      <c r="D4" s="7" t="n">
        <v>293377</v>
      </c>
    </row>
    <row r="5" spans="1:4">
      <c r="A5" s="4" t="s">
        <v>370</v>
      </c>
      <c r="B5" s="5" t="n">
        <v>0</v>
      </c>
      <c r="C5" s="7" t="n">
        <v>0</v>
      </c>
    </row>
    <row r="6" spans="1:4">
      <c r="A6" s="4" t="s">
        <v>371</v>
      </c>
      <c r="B6" s="7" t="n">
        <v>290227</v>
      </c>
      <c r="D6" s="7" t="n">
        <v>2879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2</v>
      </c>
      <c r="B1" s="2" t="s">
        <v>2</v>
      </c>
      <c r="C1" s="2" t="s">
        <v>28</v>
      </c>
    </row>
    <row r="2" spans="1:3">
      <c r="A2" s="3" t="s">
        <v>373</v>
      </c>
    </row>
    <row r="3" spans="1:3">
      <c r="A3" s="4" t="s">
        <v>374</v>
      </c>
      <c r="B3" s="7" t="n">
        <v>1748992</v>
      </c>
      <c r="C3" s="7" t="n">
        <v>1735431</v>
      </c>
    </row>
    <row r="4" spans="1:3">
      <c r="A4" s="4" t="s">
        <v>375</v>
      </c>
      <c r="B4" s="5" t="n">
        <v>-568393</v>
      </c>
      <c r="C4" s="5" t="n">
        <v>-538442</v>
      </c>
    </row>
    <row r="5" spans="1:3">
      <c r="A5" s="4" t="s">
        <v>376</v>
      </c>
      <c r="B5" s="7" t="n">
        <v>1180599</v>
      </c>
      <c r="C5" s="7" t="n">
        <v>11969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2</v>
      </c>
    </row>
    <row r="3" spans="1:3">
      <c r="A3" s="3" t="s">
        <v>378</v>
      </c>
    </row>
    <row r="4" spans="1:3">
      <c r="A4" s="4" t="s">
        <v>379</v>
      </c>
      <c r="B4" s="7" t="n">
        <v>25750</v>
      </c>
      <c r="C4" s="7" t="n">
        <v>26977</v>
      </c>
    </row>
    <row r="5" spans="1:3">
      <c r="A5" s="4" t="s">
        <v>380</v>
      </c>
      <c r="B5" s="7" t="n">
        <v>1030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1</v>
      </c>
      <c r="B1" s="2" t="s">
        <v>2</v>
      </c>
      <c r="C1" s="2" t="s">
        <v>28</v>
      </c>
    </row>
    <row r="2" spans="1:3">
      <c r="A2" s="3" t="s">
        <v>382</v>
      </c>
    </row>
    <row r="3" spans="1:3">
      <c r="A3" s="4" t="s">
        <v>383</v>
      </c>
      <c r="B3" s="7" t="n">
        <v>31970648</v>
      </c>
      <c r="C3" s="7" t="n">
        <v>31722777</v>
      </c>
    </row>
    <row r="4" spans="1:3">
      <c r="A4" s="4" t="s">
        <v>384</v>
      </c>
      <c r="B4" s="5" t="n">
        <v>-11267296</v>
      </c>
      <c r="C4" s="5" t="n">
        <v>-10608937</v>
      </c>
    </row>
    <row r="5" spans="1:3">
      <c r="A5" s="4" t="s">
        <v>385</v>
      </c>
      <c r="B5" s="5" t="n">
        <v>20703352</v>
      </c>
      <c r="C5" s="5" t="n">
        <v>21113840</v>
      </c>
    </row>
    <row r="6" spans="1:3">
      <c r="A6" s="4" t="s">
        <v>297</v>
      </c>
    </row>
    <row r="7" spans="1:3">
      <c r="A7" s="3" t="s">
        <v>382</v>
      </c>
    </row>
    <row r="8" spans="1:3">
      <c r="A8" s="4" t="s">
        <v>383</v>
      </c>
      <c r="B8" s="5" t="n">
        <v>26132241</v>
      </c>
      <c r="C8" s="5" t="n">
        <v>25929635</v>
      </c>
    </row>
    <row r="9" spans="1:3">
      <c r="A9" s="4" t="s">
        <v>386</v>
      </c>
    </row>
    <row r="10" spans="1:3">
      <c r="A10" s="3" t="s">
        <v>382</v>
      </c>
    </row>
    <row r="11" spans="1:3">
      <c r="A11" s="4" t="s">
        <v>383</v>
      </c>
      <c r="B11" s="5" t="n">
        <v>425978</v>
      </c>
      <c r="C11" s="5" t="n">
        <v>422675</v>
      </c>
    </row>
    <row r="12" spans="1:3">
      <c r="A12" s="4" t="s">
        <v>387</v>
      </c>
    </row>
    <row r="13" spans="1:3">
      <c r="A13" s="3" t="s">
        <v>382</v>
      </c>
    </row>
    <row r="14" spans="1:3">
      <c r="A14" s="4" t="s">
        <v>383</v>
      </c>
      <c r="B14" s="5" t="n">
        <v>453091</v>
      </c>
      <c r="C14" s="5" t="n">
        <v>449578</v>
      </c>
    </row>
    <row r="15" spans="1:3">
      <c r="A15" s="4" t="s">
        <v>388</v>
      </c>
    </row>
    <row r="16" spans="1:3">
      <c r="A16" s="3" t="s">
        <v>382</v>
      </c>
    </row>
    <row r="17" spans="1:3">
      <c r="A17" s="4" t="s">
        <v>383</v>
      </c>
      <c r="B17" s="7" t="n">
        <v>4959338</v>
      </c>
      <c r="C17" s="7" t="n">
        <v>49208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9</v>
      </c>
      <c r="B1" s="2" t="s">
        <v>1</v>
      </c>
    </row>
    <row r="2" spans="1:3">
      <c r="B2" s="2" t="s">
        <v>2</v>
      </c>
      <c r="C2" s="2" t="s">
        <v>62</v>
      </c>
    </row>
    <row r="3" spans="1:3">
      <c r="A3" s="3" t="s">
        <v>390</v>
      </c>
    </row>
    <row r="4" spans="1:3">
      <c r="A4" s="4" t="s">
        <v>391</v>
      </c>
      <c r="B4" s="7" t="n">
        <v>575634</v>
      </c>
      <c r="C4" s="7" t="n">
        <v>4446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2</v>
      </c>
    </row>
    <row r="3" spans="1:3">
      <c r="A3" s="3" t="s">
        <v>95</v>
      </c>
    </row>
    <row r="4" spans="1:3">
      <c r="A4" s="4" t="s">
        <v>78</v>
      </c>
      <c r="B4" s="7" t="n">
        <v>33094</v>
      </c>
      <c r="C4" s="7" t="n">
        <v>1136595</v>
      </c>
    </row>
    <row r="5" spans="1:3">
      <c r="A5" s="3" t="s">
        <v>96</v>
      </c>
    </row>
    <row r="6" spans="1:3">
      <c r="A6" s="4" t="s">
        <v>97</v>
      </c>
      <c r="B6" s="5" t="n">
        <v>711532</v>
      </c>
      <c r="C6" s="5" t="n">
        <v>550631</v>
      </c>
    </row>
    <row r="7" spans="1:3">
      <c r="A7" s="4" t="s">
        <v>98</v>
      </c>
      <c r="B7" s="5" t="n">
        <v>50198</v>
      </c>
      <c r="C7" s="5" t="n">
        <v>55496</v>
      </c>
    </row>
    <row r="8" spans="1:3">
      <c r="A8" s="4" t="s">
        <v>99</v>
      </c>
      <c r="B8" s="5" t="n">
        <v>25750</v>
      </c>
      <c r="C8" s="5" t="n">
        <v>26977</v>
      </c>
    </row>
    <row r="9" spans="1:3">
      <c r="A9" s="4" t="s">
        <v>100</v>
      </c>
      <c r="B9" s="5" t="n">
        <v>2008</v>
      </c>
      <c r="C9" s="5" t="n">
        <v>75348</v>
      </c>
    </row>
    <row r="10" spans="1:3">
      <c r="A10" s="4" t="s">
        <v>101</v>
      </c>
      <c r="B10" s="5" t="n">
        <v>40085</v>
      </c>
      <c r="C10" s="5" t="n">
        <v>185099</v>
      </c>
    </row>
    <row r="11" spans="1:3">
      <c r="A11" s="3" t="s">
        <v>102</v>
      </c>
    </row>
    <row r="12" spans="1:3">
      <c r="A12" s="4" t="s">
        <v>103</v>
      </c>
      <c r="B12" s="5" t="n">
        <v>-4491</v>
      </c>
      <c r="C12" s="5" t="n">
        <v>125558</v>
      </c>
    </row>
    <row r="13" spans="1:3">
      <c r="A13" s="4" t="s">
        <v>104</v>
      </c>
      <c r="B13" s="5" t="n">
        <v>623252</v>
      </c>
      <c r="C13" s="5" t="n">
        <v>1195471</v>
      </c>
    </row>
    <row r="14" spans="1:3">
      <c r="A14" s="4" t="s">
        <v>34</v>
      </c>
      <c r="B14" s="5" t="n">
        <v>-17903</v>
      </c>
      <c r="C14" s="5" t="n">
        <v>-9828</v>
      </c>
    </row>
    <row r="15" spans="1:3">
      <c r="A15" s="4" t="s">
        <v>35</v>
      </c>
      <c r="B15" s="5" t="n">
        <v>3193</v>
      </c>
      <c r="C15" s="5" t="n">
        <v>605</v>
      </c>
    </row>
    <row r="16" spans="1:3">
      <c r="A16" s="4" t="s">
        <v>105</v>
      </c>
      <c r="B16" s="5" t="n">
        <v>14679</v>
      </c>
      <c r="C16" s="5" t="n">
        <v>16092</v>
      </c>
    </row>
    <row r="17" spans="1:3">
      <c r="A17" s="4" t="s">
        <v>45</v>
      </c>
      <c r="B17" s="5" t="n">
        <v>154000</v>
      </c>
      <c r="C17" s="5" t="n">
        <v>0</v>
      </c>
    </row>
    <row r="18" spans="1:3">
      <c r="A18" s="4" t="s">
        <v>106</v>
      </c>
      <c r="B18" s="5" t="n">
        <v>1602303</v>
      </c>
      <c r="C18" s="5" t="n">
        <v>2221449</v>
      </c>
    </row>
    <row r="19" spans="1:3">
      <c r="A19" s="4" t="s">
        <v>107</v>
      </c>
      <c r="B19" s="5" t="n">
        <v>1635397</v>
      </c>
      <c r="C19" s="5" t="n">
        <v>3358044</v>
      </c>
    </row>
    <row r="20" spans="1:3">
      <c r="A20" s="4" t="s">
        <v>108</v>
      </c>
      <c r="B20" s="5" t="n">
        <v>0</v>
      </c>
      <c r="C20" s="5" t="n">
        <v>-121221</v>
      </c>
    </row>
    <row r="21" spans="1:3">
      <c r="A21" s="4" t="s">
        <v>109</v>
      </c>
      <c r="B21" s="5" t="n">
        <v>1635397</v>
      </c>
      <c r="C21" s="5" t="n">
        <v>3236823</v>
      </c>
    </row>
    <row r="22" spans="1:3">
      <c r="A22" s="3" t="s">
        <v>110</v>
      </c>
    </row>
    <row r="23" spans="1:3">
      <c r="A23" s="4" t="s">
        <v>111</v>
      </c>
      <c r="B23" s="5" t="n">
        <v>0</v>
      </c>
      <c r="C23" s="5" t="n">
        <v>-1610201</v>
      </c>
    </row>
    <row r="24" spans="1:3">
      <c r="A24" s="4" t="s">
        <v>112</v>
      </c>
      <c r="B24" s="5" t="n">
        <v>0</v>
      </c>
      <c r="C24" s="5" t="n">
        <v>-1610201</v>
      </c>
    </row>
    <row r="25" spans="1:3">
      <c r="A25" s="4" t="s">
        <v>113</v>
      </c>
      <c r="B25" s="5" t="n">
        <v>0</v>
      </c>
      <c r="C25" s="5" t="n">
        <v>0</v>
      </c>
    </row>
    <row r="26" spans="1:3">
      <c r="A26" s="4" t="s">
        <v>114</v>
      </c>
      <c r="B26" s="5" t="n">
        <v>0</v>
      </c>
      <c r="C26" s="5" t="n">
        <v>-1610201</v>
      </c>
    </row>
    <row r="27" spans="1:3">
      <c r="A27" s="3" t="s">
        <v>115</v>
      </c>
    </row>
    <row r="28" spans="1:3">
      <c r="A28" s="4" t="s">
        <v>116</v>
      </c>
      <c r="B28" s="5" t="n">
        <v>0</v>
      </c>
      <c r="C28" s="5" t="n">
        <v>6115787</v>
      </c>
    </row>
    <row r="29" spans="1:3">
      <c r="A29" s="4" t="s">
        <v>117</v>
      </c>
      <c r="B29" s="5" t="n">
        <v>0</v>
      </c>
      <c r="C29" s="5" t="n">
        <v>-6115787</v>
      </c>
    </row>
    <row r="30" spans="1:3">
      <c r="A30" s="4" t="s">
        <v>118</v>
      </c>
      <c r="B30" s="5" t="n">
        <v>0</v>
      </c>
      <c r="C30" s="5" t="n">
        <v>0</v>
      </c>
    </row>
    <row r="31" spans="1:3">
      <c r="A31" s="4" t="s">
        <v>119</v>
      </c>
      <c r="B31" s="5" t="n">
        <v>0</v>
      </c>
      <c r="C31" s="5" t="n">
        <v>0</v>
      </c>
    </row>
    <row r="32" spans="1:3">
      <c r="A32" s="4" t="s">
        <v>120</v>
      </c>
      <c r="B32" s="5" t="n">
        <v>0</v>
      </c>
      <c r="C32" s="5" t="n">
        <v>0</v>
      </c>
    </row>
    <row r="33" spans="1:3">
      <c r="A33" s="4" t="s">
        <v>121</v>
      </c>
      <c r="B33" s="5" t="n">
        <v>425673</v>
      </c>
      <c r="C33" s="5" t="n">
        <v>435937</v>
      </c>
    </row>
    <row r="34" spans="1:3">
      <c r="A34" s="4" t="s">
        <v>122</v>
      </c>
      <c r="B34" s="5" t="n">
        <v>2061070</v>
      </c>
      <c r="C34" s="5" t="n">
        <v>2062559</v>
      </c>
    </row>
    <row r="35" spans="1:3">
      <c r="A35" s="4" t="s">
        <v>123</v>
      </c>
      <c r="B35" s="5" t="n">
        <v>54458026</v>
      </c>
      <c r="C35" s="5" t="n">
        <v>49656897</v>
      </c>
    </row>
    <row r="36" spans="1:3">
      <c r="A36" s="4" t="s">
        <v>124</v>
      </c>
      <c r="B36" s="5" t="n">
        <v>56519096</v>
      </c>
      <c r="C36" s="5" t="n">
        <v>51719456</v>
      </c>
    </row>
    <row r="37" spans="1:3">
      <c r="A37" s="3" t="s">
        <v>125</v>
      </c>
    </row>
    <row r="38" spans="1:3">
      <c r="A38" s="4" t="s">
        <v>126</v>
      </c>
      <c r="B38" s="5" t="n">
        <v>37554</v>
      </c>
      <c r="C38" s="5" t="n">
        <v>0</v>
      </c>
    </row>
    <row r="39" spans="1:3">
      <c r="A39" s="4" t="s">
        <v>127</v>
      </c>
      <c r="B39" s="5" t="n">
        <v>0</v>
      </c>
      <c r="C39" s="5" t="n">
        <v>0</v>
      </c>
    </row>
    <row r="40" spans="1:3">
      <c r="A40" s="3" t="s">
        <v>128</v>
      </c>
    </row>
    <row r="41" spans="1:3">
      <c r="A41" s="4" t="s">
        <v>129</v>
      </c>
      <c r="B41" s="5" t="n">
        <v>282791</v>
      </c>
      <c r="C41" s="5" t="n">
        <v>1998318</v>
      </c>
    </row>
    <row r="42" spans="1:3">
      <c r="A42" s="4" t="s">
        <v>130</v>
      </c>
      <c r="B42" s="5" t="n">
        <v>248316</v>
      </c>
      <c r="C42" s="5" t="n">
        <v>409197</v>
      </c>
    </row>
    <row r="43" spans="1:3">
      <c r="A43" s="4" t="s">
        <v>131</v>
      </c>
      <c r="B43" s="5" t="n">
        <v>0</v>
      </c>
      <c r="C43" s="5" t="n">
        <v>1047</v>
      </c>
    </row>
    <row r="44" spans="1:3">
      <c r="A44" s="4" t="s">
        <v>132</v>
      </c>
      <c r="B44" s="7" t="n">
        <v>18</v>
      </c>
      <c r="C44" s="7" t="n">
        <v>3610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2</v>
      </c>
      <c r="B1" s="2" t="s">
        <v>2</v>
      </c>
      <c r="C1" s="2" t="s">
        <v>28</v>
      </c>
    </row>
    <row r="2" spans="1:3">
      <c r="A2" s="3" t="s">
        <v>393</v>
      </c>
    </row>
    <row r="3" spans="1:3">
      <c r="A3" s="4" t="s">
        <v>394</v>
      </c>
      <c r="B3" s="7" t="n">
        <v>2716195</v>
      </c>
      <c r="C3" s="7" t="n">
        <v>2777870</v>
      </c>
    </row>
    <row r="4" spans="1:3">
      <c r="A4" s="4" t="s">
        <v>375</v>
      </c>
      <c r="B4" s="5" t="n">
        <v>-738400</v>
      </c>
      <c r="C4" s="5" t="n">
        <v>-876126</v>
      </c>
    </row>
    <row r="5" spans="1:3">
      <c r="A5" s="4" t="s">
        <v>395</v>
      </c>
      <c r="B5" s="7" t="n">
        <v>1977795</v>
      </c>
      <c r="C5" s="7" t="n">
        <v>19017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96</v>
      </c>
      <c r="B1" s="2" t="s">
        <v>1</v>
      </c>
    </row>
    <row r="2" spans="1:3">
      <c r="B2" s="2" t="s">
        <v>2</v>
      </c>
      <c r="C2" s="2" t="s">
        <v>62</v>
      </c>
    </row>
    <row r="3" spans="1:3">
      <c r="A3" s="3" t="s">
        <v>397</v>
      </c>
    </row>
    <row r="4" spans="1:3">
      <c r="A4" s="4" t="s">
        <v>398</v>
      </c>
      <c r="B4" s="7" t="n">
        <v>147022</v>
      </c>
      <c r="C4" s="7" t="n">
        <v>48578</v>
      </c>
    </row>
    <row r="5" spans="1:3">
      <c r="A5" s="4" t="s">
        <v>399</v>
      </c>
      <c r="B5" s="7" t="n">
        <v>390277</v>
      </c>
      <c r="C5" s="7" t="n">
        <v>4245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0</v>
      </c>
      <c r="B1" s="2" t="s">
        <v>2</v>
      </c>
      <c r="C1" s="2" t="s">
        <v>28</v>
      </c>
    </row>
    <row r="2" spans="1:3">
      <c r="A2" s="3" t="s">
        <v>401</v>
      </c>
    </row>
    <row r="3" spans="1:3">
      <c r="A3" s="4" t="s">
        <v>401</v>
      </c>
      <c r="B3" s="7" t="n">
        <v>1538465</v>
      </c>
      <c r="C3" s="7" t="n">
        <v>1526537</v>
      </c>
    </row>
    <row r="4" spans="1:3">
      <c r="A4" s="4" t="s">
        <v>402</v>
      </c>
      <c r="B4" s="5" t="n">
        <v>1720681</v>
      </c>
      <c r="C4" s="5" t="n">
        <v>1707340</v>
      </c>
    </row>
    <row r="5" spans="1:3">
      <c r="A5" s="4" t="s">
        <v>375</v>
      </c>
      <c r="B5" s="5" t="n">
        <v>-891241</v>
      </c>
      <c r="C5" s="5" t="n">
        <v>-830240</v>
      </c>
    </row>
    <row r="6" spans="1:3">
      <c r="A6" s="4" t="s">
        <v>403</v>
      </c>
      <c r="B6" s="7" t="n">
        <v>2367905</v>
      </c>
      <c r="C6" s="7" t="n">
        <v>2403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404</v>
      </c>
      <c r="B1" s="2" t="s">
        <v>405</v>
      </c>
    </row>
    <row r="2" spans="1:2">
      <c r="A2" s="3" t="s">
        <v>406</v>
      </c>
    </row>
    <row r="3" spans="1:2">
      <c r="A3" s="4" t="s">
        <v>407</v>
      </c>
      <c r="B3" s="7" t="n">
        <v>218117</v>
      </c>
    </row>
    <row r="4" spans="1:2">
      <c r="A4" s="5" t="n">
        <v>2018</v>
      </c>
      <c r="B4" s="5" t="n">
        <v>218117</v>
      </c>
    </row>
    <row r="5" spans="1:2">
      <c r="A5" s="5" t="n">
        <v>2019</v>
      </c>
      <c r="B5" s="5" t="n">
        <v>218117</v>
      </c>
    </row>
    <row r="6" spans="1:2">
      <c r="A6" s="5" t="n">
        <v>2020</v>
      </c>
      <c r="B6" s="5" t="n">
        <v>218117</v>
      </c>
    </row>
    <row r="7" spans="1:2">
      <c r="A7" s="5" t="n">
        <v>2021</v>
      </c>
      <c r="B7" s="5" t="n">
        <v>218117</v>
      </c>
    </row>
    <row r="8" spans="1:2">
      <c r="A8" s="4" t="s">
        <v>408</v>
      </c>
      <c r="B8" s="7" t="n">
        <v>11137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9</v>
      </c>
      <c r="B1" s="2" t="s">
        <v>2</v>
      </c>
      <c r="C1" s="2" t="s">
        <v>28</v>
      </c>
    </row>
    <row r="2" spans="1:3">
      <c r="A2" s="4" t="s">
        <v>401</v>
      </c>
      <c r="B2" s="7" t="n">
        <v>1538465</v>
      </c>
      <c r="C2" s="7" t="n">
        <v>1526537</v>
      </c>
    </row>
    <row r="3" spans="1:3">
      <c r="A3" s="4" t="s">
        <v>402</v>
      </c>
      <c r="B3" s="5" t="n">
        <v>1720681</v>
      </c>
      <c r="C3" s="5" t="n">
        <v>1707340</v>
      </c>
    </row>
    <row r="4" spans="1:3">
      <c r="A4" s="4" t="s">
        <v>375</v>
      </c>
      <c r="B4" s="5" t="n">
        <v>-891241</v>
      </c>
      <c r="C4" s="5" t="n">
        <v>-830240</v>
      </c>
    </row>
    <row r="5" spans="1:3">
      <c r="A5" s="4" t="s">
        <v>403</v>
      </c>
      <c r="B5" s="5" t="n">
        <v>2367905</v>
      </c>
      <c r="C5" s="5" t="n">
        <v>2403637</v>
      </c>
    </row>
    <row r="6" spans="1:3">
      <c r="A6" s="4" t="s">
        <v>410</v>
      </c>
    </row>
    <row r="7" spans="1:3">
      <c r="A7" s="4" t="s">
        <v>401</v>
      </c>
      <c r="B7" s="5" t="n">
        <v>1538465</v>
      </c>
      <c r="C7" s="5" t="n">
        <v>1526537</v>
      </c>
    </row>
    <row r="8" spans="1:3">
      <c r="A8" s="4" t="s">
        <v>402</v>
      </c>
      <c r="B8" s="5" t="n">
        <v>0</v>
      </c>
      <c r="C8" s="5" t="n">
        <v>0</v>
      </c>
    </row>
    <row r="9" spans="1:3">
      <c r="A9" s="4" t="s">
        <v>375</v>
      </c>
      <c r="B9" s="5" t="n">
        <v>-375036</v>
      </c>
      <c r="C9" s="5" t="n">
        <v>-360722</v>
      </c>
    </row>
    <row r="10" spans="1:3">
      <c r="A10" s="4" t="s">
        <v>403</v>
      </c>
      <c r="B10" s="5" t="n">
        <v>1163429</v>
      </c>
      <c r="C10" s="5" t="n">
        <v>1165815</v>
      </c>
    </row>
    <row r="11" spans="1:3">
      <c r="A11" s="4" t="s">
        <v>411</v>
      </c>
    </row>
    <row r="12" spans="1:3">
      <c r="A12" s="4" t="s">
        <v>401</v>
      </c>
      <c r="B12" s="5" t="n">
        <v>0</v>
      </c>
      <c r="C12" s="5" t="n">
        <v>0</v>
      </c>
    </row>
    <row r="13" spans="1:3">
      <c r="A13" s="4" t="s">
        <v>402</v>
      </c>
      <c r="B13" s="5" t="n">
        <v>1720681</v>
      </c>
      <c r="C13" s="5" t="n">
        <v>1707340</v>
      </c>
    </row>
    <row r="14" spans="1:3">
      <c r="A14" s="4" t="s">
        <v>375</v>
      </c>
      <c r="B14" s="5" t="n">
        <v>-516205</v>
      </c>
      <c r="C14" s="5" t="n">
        <v>-469518</v>
      </c>
    </row>
    <row r="15" spans="1:3">
      <c r="A15" s="4" t="s">
        <v>403</v>
      </c>
      <c r="B15" s="7" t="n">
        <v>1204476</v>
      </c>
      <c r="C15" s="7" t="n">
        <v>12378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12</v>
      </c>
      <c r="B1" s="2" t="s">
        <v>1</v>
      </c>
    </row>
    <row r="2" spans="1:3">
      <c r="B2" s="2" t="s">
        <v>2</v>
      </c>
      <c r="C2" s="2" t="s">
        <v>62</v>
      </c>
    </row>
    <row r="3" spans="1:3">
      <c r="A3" s="3" t="s">
        <v>413</v>
      </c>
    </row>
    <row r="4" spans="1:3">
      <c r="A4" s="4" t="s">
        <v>414</v>
      </c>
      <c r="B4" s="7" t="n">
        <v>54529</v>
      </c>
      <c r="C4" s="7" t="n">
        <v>574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8</v>
      </c>
    </row>
    <row r="2" spans="1:3">
      <c r="A2" s="3" t="s">
        <v>416</v>
      </c>
    </row>
    <row r="3" spans="1:3">
      <c r="A3" s="4" t="s">
        <v>417</v>
      </c>
      <c r="B3" s="7" t="n">
        <v>1160908</v>
      </c>
      <c r="C3" s="7" t="n">
        <v>1151908</v>
      </c>
    </row>
    <row r="4" spans="1:3">
      <c r="A4" s="4" t="s">
        <v>418</v>
      </c>
      <c r="B4" s="5" t="n">
        <v>1451136</v>
      </c>
      <c r="C4" s="5" t="n">
        <v>1439885</v>
      </c>
    </row>
    <row r="5" spans="1:3">
      <c r="A5" s="4" t="s">
        <v>419</v>
      </c>
      <c r="B5" s="7" t="n">
        <v>2612044</v>
      </c>
      <c r="C5" s="7" t="n">
        <v>25917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420</v>
      </c>
      <c r="B1" s="2" t="s">
        <v>405</v>
      </c>
    </row>
    <row r="2" spans="1:2">
      <c r="A2" s="3" t="s">
        <v>169</v>
      </c>
    </row>
    <row r="3" spans="1:2">
      <c r="A3" s="5" t="n">
        <v>2017</v>
      </c>
      <c r="B3" s="7" t="n">
        <v>262608</v>
      </c>
    </row>
    <row r="4" spans="1:2">
      <c r="A4" s="5" t="n">
        <v>2018</v>
      </c>
      <c r="B4" s="5" t="n">
        <v>262608</v>
      </c>
    </row>
    <row r="5" spans="1:2">
      <c r="A5" s="5" t="n">
        <v>2019</v>
      </c>
      <c r="B5" s="5" t="n">
        <v>262608</v>
      </c>
    </row>
    <row r="6" spans="1:2">
      <c r="A6" s="5" t="n">
        <v>2020</v>
      </c>
      <c r="B6" s="5" t="n">
        <v>262608</v>
      </c>
    </row>
    <row r="7" spans="1:2">
      <c r="A7" s="5" t="n">
        <v>2021</v>
      </c>
      <c r="B7" s="5" t="n">
        <v>262608</v>
      </c>
    </row>
    <row r="8" spans="1:2">
      <c r="A8" s="4" t="s">
        <v>408</v>
      </c>
      <c r="B8" s="7" t="n">
        <v>2418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421</v>
      </c>
      <c r="B1" s="2" t="s">
        <v>1</v>
      </c>
    </row>
    <row r="2" spans="1:4">
      <c r="B2" s="2" t="s">
        <v>2</v>
      </c>
      <c r="C2" s="2" t="s">
        <v>62</v>
      </c>
      <c r="D2" s="2" t="s">
        <v>28</v>
      </c>
    </row>
    <row r="3" spans="1:4">
      <c r="A3" s="3" t="s">
        <v>422</v>
      </c>
    </row>
    <row r="4" spans="1:4">
      <c r="A4" s="4" t="s">
        <v>45</v>
      </c>
      <c r="B4" s="7" t="n">
        <v>1564978</v>
      </c>
      <c r="D4" s="7" t="n">
        <v>1465164</v>
      </c>
    </row>
    <row r="5" spans="1:4">
      <c r="A5" s="4" t="s">
        <v>423</v>
      </c>
      <c r="B5" s="5" t="n">
        <v>1400899</v>
      </c>
      <c r="D5" s="5" t="n">
        <v>1455165</v>
      </c>
    </row>
    <row r="6" spans="1:4">
      <c r="A6" s="4" t="s">
        <v>424</v>
      </c>
      <c r="B6" s="5" t="n">
        <v>1400899</v>
      </c>
      <c r="D6" s="7" t="n">
        <v>1455165</v>
      </c>
    </row>
    <row r="7" spans="1:4">
      <c r="A7" s="4" t="s">
        <v>425</v>
      </c>
      <c r="B7" s="7" t="n">
        <v>65653</v>
      </c>
      <c r="C7" s="7" t="n">
        <v>1150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4"/>
  </cols>
  <sheetData>
    <row r="1" spans="1:2">
      <c r="A1" s="1" t="s">
        <v>426</v>
      </c>
      <c r="B1" s="2" t="s">
        <v>1</v>
      </c>
    </row>
    <row r="2" spans="1:2">
      <c r="B2" s="2" t="s">
        <v>427</v>
      </c>
    </row>
    <row r="3" spans="1:2">
      <c r="A3" s="3" t="s">
        <v>428</v>
      </c>
    </row>
    <row r="4" spans="1:2">
      <c r="A4" s="4" t="s">
        <v>429</v>
      </c>
      <c r="B4" s="9" t="n">
        <v>4.82</v>
      </c>
    </row>
    <row r="5" spans="1:2">
      <c r="A5" s="4" t="s">
        <v>430</v>
      </c>
      <c r="B5" s="7" t="n">
        <v>8</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30"/>
  </cols>
  <sheetData>
    <row r="1" spans="1:2">
      <c r="A1" s="1" t="s">
        <v>437</v>
      </c>
      <c r="B1" s="2" t="s">
        <v>1</v>
      </c>
    </row>
    <row r="2" spans="1:2">
      <c r="B2" s="2" t="s">
        <v>438</v>
      </c>
    </row>
    <row r="3" spans="1:2">
      <c r="A3" s="3" t="s">
        <v>439</v>
      </c>
    </row>
    <row r="4" spans="1:2">
      <c r="A4" s="4" t="s">
        <v>440</v>
      </c>
      <c r="B4" s="5" t="n">
        <v>15750</v>
      </c>
    </row>
    <row r="5" spans="1:2">
      <c r="A5" s="4" t="s">
        <v>441</v>
      </c>
      <c r="B5" s="5" t="n">
        <v>0</v>
      </c>
    </row>
    <row r="6" spans="1:2">
      <c r="A6" s="4" t="s">
        <v>442</v>
      </c>
      <c r="B6" s="5" t="n">
        <v>0</v>
      </c>
    </row>
    <row r="7" spans="1:2">
      <c r="A7" s="4" t="s">
        <v>443</v>
      </c>
      <c r="B7" s="5" t="n">
        <v>0</v>
      </c>
    </row>
    <row r="8" spans="1:2">
      <c r="A8" s="4" t="s">
        <v>444</v>
      </c>
      <c r="B8" s="5" t="n">
        <v>15750</v>
      </c>
    </row>
    <row r="9" spans="1:2">
      <c r="A9" s="4" t="s">
        <v>445</v>
      </c>
      <c r="B9" s="7" t="n">
        <v>15750</v>
      </c>
    </row>
    <row r="10" spans="1:2">
      <c r="A10" s="4" t="s">
        <v>446</v>
      </c>
      <c r="B10" s="5" t="n">
        <v>10</v>
      </c>
    </row>
    <row r="11" spans="1:2">
      <c r="A11" s="4" t="s">
        <v>447</v>
      </c>
      <c r="B11" s="5" t="n">
        <v>0</v>
      </c>
    </row>
    <row r="12" spans="1:2">
      <c r="A12" s="4" t="s">
        <v>448</v>
      </c>
      <c r="B12" s="5" t="n">
        <v>0</v>
      </c>
    </row>
    <row r="13" spans="1:2">
      <c r="A13" s="4" t="s">
        <v>449</v>
      </c>
      <c r="B13" s="5" t="n">
        <v>0</v>
      </c>
    </row>
    <row r="14" spans="1:2">
      <c r="A14" s="4" t="s">
        <v>450</v>
      </c>
      <c r="B14" s="5" t="n">
        <v>10</v>
      </c>
    </row>
    <row r="15" spans="1:2">
      <c r="A15" s="4" t="s">
        <v>451</v>
      </c>
      <c r="B15" s="7" t="n">
        <v>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7"/>
    <col customWidth="1" max="3" min="3" width="14"/>
    <col customWidth="1" max="4" min="4" width="16"/>
  </cols>
  <sheetData>
    <row r="1" spans="1:4">
      <c r="A1" s="1" t="s">
        <v>452</v>
      </c>
      <c r="B1" s="2" t="s">
        <v>1</v>
      </c>
      <c r="D1" s="2" t="s">
        <v>350</v>
      </c>
    </row>
    <row r="2" spans="1:4">
      <c r="B2" s="2" t="s">
        <v>2</v>
      </c>
      <c r="C2" s="2" t="s">
        <v>62</v>
      </c>
      <c r="D2" s="2" t="s">
        <v>28</v>
      </c>
    </row>
    <row r="3" spans="1:4">
      <c r="A3" s="3" t="s">
        <v>134</v>
      </c>
    </row>
    <row r="4" spans="1:4">
      <c r="A4" s="4" t="s">
        <v>439</v>
      </c>
      <c r="B4" s="9" t="n">
        <v>2.3</v>
      </c>
      <c r="D4" s="9" t="n">
        <v>3.62</v>
      </c>
    </row>
    <row r="5" spans="1:4">
      <c r="A5" s="4" t="s">
        <v>453</v>
      </c>
      <c r="B5" s="7" t="n">
        <v>0</v>
      </c>
      <c r="D5" s="7" t="n">
        <v>0</v>
      </c>
    </row>
    <row r="6" spans="1:4">
      <c r="A6" s="4" t="s">
        <v>56</v>
      </c>
      <c r="B6" s="4" t="s">
        <v>57</v>
      </c>
      <c r="D6" s="8" t="n">
        <v>0.004</v>
      </c>
    </row>
    <row r="7" spans="1:4">
      <c r="A7" s="4" t="s">
        <v>58</v>
      </c>
      <c r="B7" s="5" t="n">
        <v>25000000</v>
      </c>
      <c r="D7" s="5" t="n">
        <v>25000000</v>
      </c>
    </row>
    <row r="8" spans="1:4">
      <c r="A8" s="4" t="s">
        <v>60</v>
      </c>
      <c r="B8" s="5" t="n">
        <v>7983745</v>
      </c>
      <c r="D8" s="5" t="n">
        <v>7988245</v>
      </c>
    </row>
    <row r="9" spans="1:4">
      <c r="A9" s="4" t="s">
        <v>454</v>
      </c>
      <c r="B9" s="7" t="n">
        <v>0</v>
      </c>
      <c r="C9" s="7" t="n">
        <v>69325</v>
      </c>
    </row>
    <row r="10" spans="1:4">
      <c r="A10" s="4" t="s">
        <v>455</v>
      </c>
      <c r="B10" s="4" t="s">
        <v>4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57</v>
      </c>
      <c r="B1" s="2" t="s">
        <v>1</v>
      </c>
    </row>
    <row r="2" spans="1:3">
      <c r="B2" s="2" t="s">
        <v>2</v>
      </c>
      <c r="C2" s="2" t="s">
        <v>28</v>
      </c>
    </row>
    <row r="3" spans="1:3">
      <c r="A3" s="3" t="s">
        <v>458</v>
      </c>
    </row>
    <row r="4" spans="1:3">
      <c r="A4" s="4" t="s">
        <v>50</v>
      </c>
      <c r="B4" s="7" t="n">
        <v>2416647</v>
      </c>
      <c r="C4" s="7" t="n">
        <v>2416647</v>
      </c>
    </row>
    <row r="5" spans="1:3">
      <c r="A5" s="4" t="s">
        <v>459</v>
      </c>
      <c r="B5" s="4" t="s">
        <v>4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461</v>
      </c>
      <c r="B1" s="2" t="s">
        <v>405</v>
      </c>
    </row>
    <row r="2" spans="1:2">
      <c r="A2" s="3" t="s">
        <v>462</v>
      </c>
    </row>
    <row r="3" spans="1:2">
      <c r="A3" s="4" t="s">
        <v>407</v>
      </c>
      <c r="B3" s="7" t="n">
        <v>70487</v>
      </c>
    </row>
    <row r="4" spans="1:2">
      <c r="A4" s="5" t="n">
        <v>2018</v>
      </c>
      <c r="B4" s="5" t="n">
        <v>49952</v>
      </c>
    </row>
    <row r="5" spans="1:2">
      <c r="A5" s="5" t="n">
        <v>2019</v>
      </c>
      <c r="B5" s="5" t="n">
        <v>49952</v>
      </c>
    </row>
    <row r="6" spans="1:2">
      <c r="A6" s="5" t="n">
        <v>2020</v>
      </c>
      <c r="B6" s="5" t="n">
        <v>49952</v>
      </c>
    </row>
    <row r="7" spans="1:2">
      <c r="A7" s="5" t="n">
        <v>2021</v>
      </c>
      <c r="B7" s="5" t="n">
        <v>49952</v>
      </c>
    </row>
    <row r="8" spans="1:2">
      <c r="A8" s="4" t="s">
        <v>408</v>
      </c>
      <c r="B8" s="7" t="n">
        <v>12097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3</v>
      </c>
      <c r="B1" s="2" t="s">
        <v>1</v>
      </c>
    </row>
    <row r="2" spans="1:3">
      <c r="B2" s="2" t="s">
        <v>2</v>
      </c>
      <c r="C2" s="2" t="s">
        <v>62</v>
      </c>
    </row>
    <row r="3" spans="1:3">
      <c r="A3" s="3" t="s">
        <v>462</v>
      </c>
    </row>
    <row r="4" spans="1:3">
      <c r="A4" s="4" t="s">
        <v>464</v>
      </c>
      <c r="B4" s="7" t="n">
        <v>23556</v>
      </c>
      <c r="C4" s="7" t="n">
        <v>188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65</v>
      </c>
      <c r="B1" s="2" t="s">
        <v>1</v>
      </c>
    </row>
    <row r="2" spans="1:4">
      <c r="B2" s="2" t="s">
        <v>2</v>
      </c>
      <c r="C2" s="2" t="s">
        <v>62</v>
      </c>
      <c r="D2" s="2" t="s">
        <v>28</v>
      </c>
    </row>
    <row r="3" spans="1:4">
      <c r="A3" s="4" t="s">
        <v>466</v>
      </c>
      <c r="B3" s="7" t="n">
        <v>6680991</v>
      </c>
      <c r="C3" s="7" t="n">
        <v>9059268</v>
      </c>
    </row>
    <row r="4" spans="1:4">
      <c r="A4" s="4" t="s">
        <v>467</v>
      </c>
      <c r="B4" s="5" t="n">
        <v>0</v>
      </c>
      <c r="C4" s="5" t="n">
        <v>0</v>
      </c>
    </row>
    <row r="5" spans="1:4">
      <c r="A5" s="4" t="s">
        <v>468</v>
      </c>
      <c r="B5" s="5" t="n">
        <v>6680991</v>
      </c>
      <c r="C5" s="5" t="n">
        <v>9059268</v>
      </c>
    </row>
    <row r="6" spans="1:4">
      <c r="A6" s="4" t="s">
        <v>469</v>
      </c>
      <c r="B6" s="5" t="n">
        <v>269221</v>
      </c>
      <c r="C6" s="5" t="n">
        <v>1319227</v>
      </c>
    </row>
    <row r="7" spans="1:4">
      <c r="A7" s="4" t="s">
        <v>470</v>
      </c>
      <c r="B7" s="5" t="n">
        <v>-236127</v>
      </c>
      <c r="C7" s="5" t="n">
        <v>-182632</v>
      </c>
    </row>
    <row r="8" spans="1:4">
      <c r="A8" s="4" t="s">
        <v>471</v>
      </c>
      <c r="B8" s="5" t="n">
        <v>33094</v>
      </c>
      <c r="C8" s="5" t="n">
        <v>1136595</v>
      </c>
    </row>
    <row r="9" spans="1:4">
      <c r="A9" s="4" t="s">
        <v>77</v>
      </c>
      <c r="B9" s="5" t="n">
        <v>0</v>
      </c>
      <c r="C9" s="5" t="n">
        <v>0</v>
      </c>
    </row>
    <row r="10" spans="1:4">
      <c r="A10" s="4" t="s">
        <v>472</v>
      </c>
      <c r="C10" s="5" t="n">
        <v>1136595</v>
      </c>
    </row>
    <row r="11" spans="1:4">
      <c r="A11" s="3" t="s">
        <v>79</v>
      </c>
    </row>
    <row r="12" spans="1:4">
      <c r="A12" s="4" t="s">
        <v>473</v>
      </c>
      <c r="C12" s="5" t="n">
        <v>-1410787</v>
      </c>
    </row>
    <row r="13" spans="1:4">
      <c r="A13" s="4" t="s">
        <v>81</v>
      </c>
      <c r="B13" s="5" t="n">
        <v>33094</v>
      </c>
      <c r="C13" s="5" t="n">
        <v>-274192</v>
      </c>
    </row>
    <row r="14" spans="1:4">
      <c r="A14" s="3" t="s">
        <v>474</v>
      </c>
    </row>
    <row r="15" spans="1:4">
      <c r="A15" s="4" t="s">
        <v>97</v>
      </c>
      <c r="B15" s="5" t="n">
        <v>711532</v>
      </c>
      <c r="C15" s="5" t="n">
        <v>550631</v>
      </c>
    </row>
    <row r="16" spans="1:4">
      <c r="A16" s="4" t="s">
        <v>475</v>
      </c>
      <c r="B16" s="5" t="n">
        <v>88952509</v>
      </c>
      <c r="D16" s="7" t="n">
        <v>88106655</v>
      </c>
    </row>
    <row r="17" spans="1:4">
      <c r="A17" s="4" t="s">
        <v>476</v>
      </c>
      <c r="B17" s="5" t="n">
        <v>48881</v>
      </c>
      <c r="D17" s="5" t="n">
        <v>69479</v>
      </c>
    </row>
    <row r="18" spans="1:4">
      <c r="A18" s="4" t="s">
        <v>419</v>
      </c>
      <c r="B18" s="5" t="n">
        <v>89001390</v>
      </c>
      <c r="D18" s="5" t="n">
        <v>88176134</v>
      </c>
    </row>
    <row r="19" spans="1:4">
      <c r="A19" s="3" t="s">
        <v>474</v>
      </c>
    </row>
    <row r="20" spans="1:4">
      <c r="A20" s="4" t="s">
        <v>477</v>
      </c>
      <c r="B20" s="5" t="n">
        <v>0</v>
      </c>
      <c r="D20" s="5" t="n">
        <v>2960399</v>
      </c>
    </row>
    <row r="21" spans="1:4">
      <c r="A21" s="4" t="s">
        <v>478</v>
      </c>
    </row>
    <row r="22" spans="1:4">
      <c r="A22" s="4" t="s">
        <v>466</v>
      </c>
      <c r="B22" s="5" t="n">
        <v>5973539</v>
      </c>
      <c r="C22" s="5" t="n">
        <v>8639062</v>
      </c>
    </row>
    <row r="23" spans="1:4">
      <c r="A23" s="4" t="s">
        <v>467</v>
      </c>
      <c r="B23" s="5" t="n">
        <v>0</v>
      </c>
      <c r="C23" s="5" t="n">
        <v>0</v>
      </c>
    </row>
    <row r="24" spans="1:4">
      <c r="A24" s="4" t="s">
        <v>468</v>
      </c>
      <c r="B24" s="5" t="n">
        <v>5973539</v>
      </c>
      <c r="C24" s="5" t="n">
        <v>8639062</v>
      </c>
    </row>
    <row r="25" spans="1:4">
      <c r="A25" s="4" t="s">
        <v>469</v>
      </c>
      <c r="B25" s="5" t="n">
        <v>187121</v>
      </c>
      <c r="C25" s="5" t="n">
        <v>1336766</v>
      </c>
    </row>
    <row r="26" spans="1:4">
      <c r="A26" s="3" t="s">
        <v>474</v>
      </c>
    </row>
    <row r="27" spans="1:4">
      <c r="A27" s="4" t="s">
        <v>97</v>
      </c>
      <c r="B27" s="5" t="n">
        <v>655894</v>
      </c>
      <c r="C27" s="5" t="n">
        <v>492027</v>
      </c>
    </row>
    <row r="28" spans="1:4">
      <c r="A28" s="4" t="s">
        <v>475</v>
      </c>
      <c r="B28" s="5" t="n">
        <v>87509481</v>
      </c>
      <c r="D28" s="5" t="n">
        <v>86647382</v>
      </c>
    </row>
    <row r="29" spans="1:4">
      <c r="A29" s="3" t="s">
        <v>474</v>
      </c>
    </row>
    <row r="30" spans="1:4">
      <c r="A30" s="4" t="s">
        <v>477</v>
      </c>
      <c r="B30" s="5" t="n">
        <v>0</v>
      </c>
      <c r="D30" s="5" t="n">
        <v>2960399</v>
      </c>
    </row>
    <row r="31" spans="1:4">
      <c r="A31" s="4" t="s">
        <v>479</v>
      </c>
    </row>
    <row r="32" spans="1:4">
      <c r="A32" s="4" t="s">
        <v>466</v>
      </c>
      <c r="B32" s="5" t="n">
        <v>707452</v>
      </c>
      <c r="C32" s="5" t="n">
        <v>420206</v>
      </c>
    </row>
    <row r="33" spans="1:4">
      <c r="A33" s="4" t="s">
        <v>467</v>
      </c>
      <c r="B33" s="5" t="n">
        <v>0</v>
      </c>
      <c r="C33" s="5" t="n">
        <v>0</v>
      </c>
    </row>
    <row r="34" spans="1:4">
      <c r="A34" s="4" t="s">
        <v>468</v>
      </c>
      <c r="B34" s="5" t="n">
        <v>707452</v>
      </c>
      <c r="C34" s="5" t="n">
        <v>420206</v>
      </c>
    </row>
    <row r="35" spans="1:4">
      <c r="A35" s="4" t="s">
        <v>469</v>
      </c>
      <c r="B35" s="5" t="n">
        <v>82100</v>
      </c>
      <c r="C35" s="5" t="n">
        <v>-17539</v>
      </c>
    </row>
    <row r="36" spans="1:4">
      <c r="A36" s="3" t="s">
        <v>474</v>
      </c>
    </row>
    <row r="37" spans="1:4">
      <c r="A37" s="4" t="s">
        <v>97</v>
      </c>
      <c r="B37" s="5" t="n">
        <v>55638</v>
      </c>
      <c r="C37" s="7" t="n">
        <v>58604</v>
      </c>
    </row>
    <row r="38" spans="1:4">
      <c r="A38" s="4" t="s">
        <v>475</v>
      </c>
      <c r="B38" s="5" t="n">
        <v>1443028</v>
      </c>
      <c r="D38" s="5" t="n">
        <v>1459273</v>
      </c>
    </row>
    <row r="39" spans="1:4">
      <c r="A39" s="3" t="s">
        <v>474</v>
      </c>
    </row>
    <row r="40" spans="1:4">
      <c r="A40" s="4" t="s">
        <v>477</v>
      </c>
      <c r="B40" s="7" t="n">
        <v>0</v>
      </c>
      <c r="D40"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80</v>
      </c>
      <c r="B1" s="2" t="s">
        <v>1</v>
      </c>
    </row>
    <row r="2" spans="1:3">
      <c r="B2" s="2" t="s">
        <v>2</v>
      </c>
      <c r="C2" s="2" t="s">
        <v>62</v>
      </c>
    </row>
    <row r="3" spans="1:3">
      <c r="A3" s="3" t="s">
        <v>481</v>
      </c>
    </row>
    <row r="4" spans="1:3">
      <c r="A4" s="4" t="s">
        <v>482</v>
      </c>
      <c r="B4" s="7" t="n">
        <v>0</v>
      </c>
      <c r="C4" s="7" t="n">
        <v>-1410787</v>
      </c>
    </row>
    <row r="5" spans="1:3">
      <c r="A5" s="4" t="s">
        <v>483</v>
      </c>
      <c r="C5" s="5" t="n">
        <v>-1410787</v>
      </c>
    </row>
    <row r="6" spans="1:3">
      <c r="A6" s="4" t="s">
        <v>348</v>
      </c>
    </row>
    <row r="7" spans="1:3">
      <c r="A7" s="3" t="s">
        <v>481</v>
      </c>
    </row>
    <row r="8" spans="1:3">
      <c r="A8" s="4" t="s">
        <v>484</v>
      </c>
      <c r="C8" s="5" t="n">
        <v>22795</v>
      </c>
    </row>
    <row r="9" spans="1:3">
      <c r="A9" s="4" t="s">
        <v>485</v>
      </c>
      <c r="C9" s="5" t="n">
        <v>1433582</v>
      </c>
    </row>
    <row r="10" spans="1:3">
      <c r="A10" s="4" t="s">
        <v>482</v>
      </c>
      <c r="C10" s="5" t="n">
        <v>-1410787</v>
      </c>
    </row>
    <row r="11" spans="1:3">
      <c r="A11" s="4" t="s">
        <v>77</v>
      </c>
      <c r="C11" s="5" t="n">
        <v>0</v>
      </c>
    </row>
    <row r="12" spans="1:3">
      <c r="A12" s="4" t="s">
        <v>483</v>
      </c>
      <c r="C12" s="5" t="n">
        <v>-1410787</v>
      </c>
    </row>
    <row r="13" spans="1:3">
      <c r="A13" s="4" t="s">
        <v>342</v>
      </c>
    </row>
    <row r="14" spans="1:3">
      <c r="A14" s="3" t="s">
        <v>481</v>
      </c>
    </row>
    <row r="15" spans="1:3">
      <c r="A15" s="4" t="s">
        <v>484</v>
      </c>
      <c r="C15" s="5" t="n">
        <v>0</v>
      </c>
    </row>
    <row r="16" spans="1:3">
      <c r="A16" s="4" t="s">
        <v>485</v>
      </c>
      <c r="C16" s="5" t="n">
        <v>0</v>
      </c>
    </row>
    <row r="17" spans="1:3">
      <c r="A17" s="4" t="s">
        <v>482</v>
      </c>
      <c r="C17" s="5" t="n">
        <v>0</v>
      </c>
    </row>
    <row r="18" spans="1:3">
      <c r="A18" s="4" t="s">
        <v>77</v>
      </c>
      <c r="C18" s="5" t="n">
        <v>0</v>
      </c>
    </row>
    <row r="19" spans="1:3">
      <c r="A19" s="4" t="s">
        <v>483</v>
      </c>
      <c r="C19" s="5" t="n">
        <v>0</v>
      </c>
    </row>
    <row r="20" spans="1:3">
      <c r="A20" s="4" t="s">
        <v>486</v>
      </c>
    </row>
    <row r="21" spans="1:3">
      <c r="A21" s="3" t="s">
        <v>481</v>
      </c>
    </row>
    <row r="22" spans="1:3">
      <c r="A22" s="4" t="s">
        <v>484</v>
      </c>
      <c r="C22" s="5" t="n">
        <v>22795</v>
      </c>
    </row>
    <row r="23" spans="1:3">
      <c r="A23" s="4" t="s">
        <v>485</v>
      </c>
      <c r="C23" s="5" t="n">
        <v>1433582</v>
      </c>
    </row>
    <row r="24" spans="1:3">
      <c r="A24" s="4" t="s">
        <v>482</v>
      </c>
      <c r="C24" s="5" t="n">
        <v>-1410787</v>
      </c>
    </row>
    <row r="25" spans="1:3">
      <c r="A25" s="4" t="s">
        <v>77</v>
      </c>
      <c r="C25" s="5" t="n">
        <v>0</v>
      </c>
    </row>
    <row r="26" spans="1:3">
      <c r="A26" s="4" t="s">
        <v>483</v>
      </c>
      <c r="C26" s="7" t="n">
        <v>-14107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33:54Z</dcterms:created>
  <dcterms:modified xmlns:dcterms="http://purl.org/dc/terms/" xmlns:xsi="http://www.w3.org/2001/XMLSchema-instance" xsi:type="dcterms:W3CDTF">2017-05-12T16:33:54Z</dcterms:modified>
</cp:coreProperties>
</file>